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Description of" sheetId="7" r:id="rId7"/>
    <s:sheet name="Liquidity and Financial Conditi" sheetId="8" r:id="rId8"/>
    <s:sheet name="Summary of Significant Accounti" sheetId="9" r:id="rId9"/>
    <s:sheet name="Property and Equipment" sheetId="10" r:id="rId10"/>
    <s:sheet name="Goodwill and Intangible Assets" sheetId="11" r:id="rId11"/>
    <s:sheet name="Fair Value of Financial Assets " sheetId="12" r:id="rId12"/>
    <s:sheet name="RPX License Agreement" sheetId="13" r:id="rId13"/>
    <s:sheet name="Stockholders' Equity and Redeem" sheetId="14" r:id="rId14"/>
    <s:sheet name="Related Party Transactions" sheetId="15" r:id="rId15"/>
    <s:sheet name="Commitments and Contingencies" sheetId="16" r:id="rId16"/>
    <s:sheet name="Income Taxes" sheetId="17" r:id="rId17"/>
    <s:sheet name="Subsequent Events" sheetId="18" r:id="rId18"/>
    <s:sheet name="Summary of Significant Accoun19" sheetId="19" r:id="rId19"/>
    <s:sheet name="Summary of Significant Accoun20" sheetId="20" r:id="rId20"/>
    <s:sheet name="Property and Equipment (Tables)" sheetId="21" r:id="rId21"/>
    <s:sheet name="Goodwill and Intangible Assets " sheetId="22" r:id="rId22"/>
    <s:sheet name="Fair Value of Financial Asset23" sheetId="23" r:id="rId23"/>
    <s:sheet name="Stockholders' Equity and Rede24" sheetId="24" r:id="rId24"/>
    <s:sheet name="Commitments and Contingencies (" sheetId="25" r:id="rId25"/>
    <s:sheet name="Income Taxes (Tables)" sheetId="26" r:id="rId26"/>
    <s:sheet name="Organization and Description 27" sheetId="27" r:id="rId27"/>
    <s:sheet name="Liquidity and Financial Condi28" sheetId="28" r:id="rId28"/>
    <s:sheet name="Summary of Significant Accoun29" sheetId="29" r:id="rId29"/>
    <s:sheet name="Summary of Significant Accoun30" sheetId="30" r:id="rId30"/>
    <s:sheet name="Summary of Significant Accoun31" sheetId="31" r:id="rId31"/>
    <s:sheet name="Property and Equipment (Details" sheetId="32" r:id="rId32"/>
    <s:sheet name="Property and Equipment (Detai33" sheetId="33" r:id="rId33"/>
    <s:sheet name="Goodwill and Intangible Asset34" sheetId="34" r:id="rId34"/>
    <s:sheet name="Goodwill and Intangible Asset35" sheetId="35" r:id="rId35"/>
    <s:sheet name="Goodwill and Intangible Asset36" sheetId="36" r:id="rId36"/>
    <s:sheet name="Goodwill and Intangible Asset37" sheetId="37" r:id="rId37"/>
    <s:sheet name="Fair Value of Financial Asset38" sheetId="38" r:id="rId38"/>
    <s:sheet name="Fair Value of Financial Asset39" sheetId="39" r:id="rId39"/>
    <s:sheet name="Fair Value of Financial Asset40" sheetId="40" r:id="rId40"/>
    <s:sheet name="Fair Value of Financial Asset41" sheetId="41" r:id="rId41"/>
    <s:sheet name="RPX License Agreement (Details " sheetId="42" r:id="rId42"/>
    <s:sheet name="Stockholders' Equity and Rede43" sheetId="43" r:id="rId43"/>
    <s:sheet name="Stockholders' Equity and Rede44" sheetId="44" r:id="rId44"/>
    <s:sheet name="Stockholders' Equity and Rede45" sheetId="45" r:id="rId45"/>
    <s:sheet name="Stockholders' Equity and Rede46" sheetId="46" r:id="rId46"/>
    <s:sheet name="Stockholders' Equity and Rede47" sheetId="47" r:id="rId47"/>
    <s:sheet name="Stockholders' Equity and Rede48" sheetId="48" r:id="rId48"/>
    <s:sheet name="Stockholders' Equity and Rede49" sheetId="49" r:id="rId49"/>
    <s:sheet name="Stockholders' Equity and Rede50" sheetId="50" r:id="rId50"/>
    <s:sheet name="Related Party Transactions (Det" sheetId="51" r:id="rId51"/>
    <s:sheet name="Commitments and Contingencies52" sheetId="52" r:id="rId52"/>
    <s:sheet name="Commitments and Contingencies53" sheetId="53" r:id="rId53"/>
    <s:sheet name="Income Taxes (Details)" sheetId="54" r:id="rId54"/>
    <s:sheet name="Income Taxes (Details 1)" sheetId="55" r:id="rId55"/>
    <s:sheet name="Income Taxes (Details 2)" sheetId="56" r:id="rId56"/>
    <s:sheet name="Income Taxes (Details Narrative" sheetId="57" r:id="rId57"/>
    <s:sheet name="Subsequent Events (Details Narr" sheetId="58" r:id="rId58"/>
  </s:sheets>
  <s:definedNames/>
  <s:calcPr calcId="124519" calcMode="auto" fullCalcOnLoad="1"/>
</s:workbook>
</file>

<file path=xl/sharedStrings.xml><?xml version="1.0" encoding="utf-8"?>
<sst xmlns="http://schemas.openxmlformats.org/spreadsheetml/2006/main" uniqueCount="631">
  <si>
    <t>Document and Entity Information - USD ($) $ in Thousands</t>
  </si>
  <si>
    <t>12 Months Ended</t>
  </si>
  <si>
    <t>Dec. 31, 2015</t>
  </si>
  <si>
    <t>Mar. 25, 2016</t>
  </si>
  <si>
    <t>Jun. 30, 2015</t>
  </si>
  <si>
    <t>Document And Entity Information</t>
  </si>
  <si>
    <t>Entity Registrant Name</t>
  </si>
  <si>
    <t>SPHERIX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t>
  </si>
  <si>
    <t>Dec. 31, 2014</t>
  </si>
  <si>
    <t>Current assets</t>
  </si>
  <si>
    <t>Cash and cash equivalents</t>
  </si>
  <si>
    <t>Marketable securities</t>
  </si>
  <si>
    <t>Prepaid expenses and other assets</t>
  </si>
  <si>
    <t>Total current assets</t>
  </si>
  <si>
    <t>Property and equipment, net</t>
  </si>
  <si>
    <t>Patent portfolios, net</t>
  </si>
  <si>
    <t>Goodwill</t>
  </si>
  <si>
    <t xml:space="preserve"> </t>
  </si>
  <si>
    <t>Deposit</t>
  </si>
  <si>
    <t>Total assets</t>
  </si>
  <si>
    <t>Current liabilities</t>
  </si>
  <si>
    <t>Accounts payable and accrued expenses</t>
  </si>
  <si>
    <t>Accrued salaries and benefits</t>
  </si>
  <si>
    <t>Warrant liabilities</t>
  </si>
  <si>
    <t>Short-term deferred revenue</t>
  </si>
  <si>
    <t>Short-term lease liabilities</t>
  </si>
  <si>
    <t>Total current liabilities</t>
  </si>
  <si>
    <t>Long-term deferred revenue</t>
  </si>
  <si>
    <t>Long-term lease liabilities</t>
  </si>
  <si>
    <t>Total liabilities</t>
  </si>
  <si>
    <t>Series I redeemable convertible preferred stock, $0.0001 par value; 0 and 35,541 shares issued and outstanding at December 31, 2015 and December 31, 2014, respectively; liquidation preference of $167 per share</t>
  </si>
  <si>
    <t>Commitments and contingencies</t>
  </si>
  <si>
    <t>Stockholders' equity</t>
  </si>
  <si>
    <t>Common stock, $0.0001 par value, 100,000,000 shares authorized; 2,539,859 and 1,505,773 shares issued at December 31, 2015 and December 31, 2014, respectively; 2,539,847 and 1,505,761 shares outstanding at December 31, 2015 and December 31, 2014, respectively</t>
  </si>
  <si>
    <t>Additional paid-in-capital</t>
  </si>
  <si>
    <t>Treasury stock, at cost, 12 shares at December 31, 2015 and December 31, 2014, respectively</t>
  </si>
  <si>
    <t>Accumulated deficit</t>
  </si>
  <si>
    <t>Total stockholders' equity</t>
  </si>
  <si>
    <t>Total liabilities and stockholders' equity</t>
  </si>
  <si>
    <t>Series D Preferred Stock [Member]</t>
  </si>
  <si>
    <t>Preferred stock</t>
  </si>
  <si>
    <t>Series H Convertible Preferred Stock [Member]</t>
  </si>
  <si>
    <t>Series J Convertible Preferred Stock [Member]</t>
  </si>
  <si>
    <t>Series A Preferred Stock [Member]</t>
  </si>
  <si>
    <t>Series F-1 Convertible Preferred Stock [Member]</t>
  </si>
  <si>
    <t>Series C Convertible Preferred Stock [Member]</t>
  </si>
  <si>
    <t>Series D-1 Convertible Preferred Stock [Member]</t>
  </si>
  <si>
    <t>Consolidated Balance Sheets (Parenthetical) - $ / shares</t>
  </si>
  <si>
    <t>Series I redeemable preferred stock, par value (in dollars per share)</t>
  </si>
  <si>
    <t>Series I redeemable preferred stock, shares issued</t>
  </si>
  <si>
    <t>Series I redeemable preferred stock, shares outstanding</t>
  </si>
  <si>
    <t>Series I redeemable preferred stock, liquidation preference</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liquidation preference</t>
  </si>
  <si>
    <t>Series K Convertible Preferred Stock [Member]</t>
  </si>
  <si>
    <t>Consolidated Statements of Operations - USD ($) $ in Thousands</t>
  </si>
  <si>
    <t>Consolidated Statements Of Operations</t>
  </si>
  <si>
    <t>Revenues</t>
  </si>
  <si>
    <t>Operating costs and expenses</t>
  </si>
  <si>
    <t>Amortization of patent portfolio</t>
  </si>
  <si>
    <t>Compensation and related expenses (including stock-based compensation)</t>
  </si>
  <si>
    <t>Professional fees</t>
  </si>
  <si>
    <t>Impairment of goodwill and patent portfolio</t>
  </si>
  <si>
    <t>Rent</t>
  </si>
  <si>
    <t>Other selling, general and administrative</t>
  </si>
  <si>
    <t>Total operating expenses</t>
  </si>
  <si>
    <t>Loss from operations</t>
  </si>
  <si>
    <t>Other income</t>
  </si>
  <si>
    <t>Other income, net</t>
  </si>
  <si>
    <t>Change in fair value of warrant liabilities</t>
  </si>
  <si>
    <t>Total other income</t>
  </si>
  <si>
    <t>Net loss</t>
  </si>
  <si>
    <t>Deemed dividend related to immediate accretion of beneficial conversion feature of convertible preferred stock</t>
  </si>
  <si>
    <t>Deemed capital contribution on extinguishment of preferred stock</t>
  </si>
  <si>
    <t>Net loss attributable to common stockholders</t>
  </si>
  <si>
    <t>Net loss per share attributable to common stockholders, basic and diluted</t>
  </si>
  <si>
    <t>Weighted average number of common shares outstanding, Basic and diluted</t>
  </si>
  <si>
    <t>Consolidated Statements of Changes in Stockholders' Equity - USD ($) $ in Thousands</t>
  </si>
  <si>
    <t>Common Stock</t>
  </si>
  <si>
    <t>Preferred Stock</t>
  </si>
  <si>
    <t>Additional Paid-In Capital</t>
  </si>
  <si>
    <t>Treasury Stock</t>
  </si>
  <si>
    <t>Accumulated Deficit</t>
  </si>
  <si>
    <t>Total</t>
  </si>
  <si>
    <t>Beginning Balance, Amount at Dec. 31, 2013</t>
  </si>
  <si>
    <t>Beginning Balance, Shares at Dec. 31, 2013</t>
  </si>
  <si>
    <t>Issuance of common stock for cash, net, Amount</t>
  </si>
  <si>
    <t>Issuance of common stock for cash, net, Shares</t>
  </si>
  <si>
    <t>Issuance of common stock for non-cash registration rights penalty, Amount</t>
  </si>
  <si>
    <t>Issuance of common stock for non-cash registration rights penalty, Shares</t>
  </si>
  <si>
    <t>Issuance of common stock for contractual dispute settlement, Amount</t>
  </si>
  <si>
    <t>Issuance of common stock for contractual dispute settlement, Shares</t>
  </si>
  <si>
    <t>Issuance of Series J preferred stock for cash, net, Amount</t>
  </si>
  <si>
    <t>Issuance of Series J preferred stock for cash, net, Shares</t>
  </si>
  <si>
    <t>Conversion of Series B preferred stock to common stock, Shares</t>
  </si>
  <si>
    <t>Conversion of Series D preferred stock to common stock, Shares</t>
  </si>
  <si>
    <t>Conversion of Series F preferred stock to common stock, Shares</t>
  </si>
  <si>
    <t>Conversion of Series H preferred stock to common stock, Shares</t>
  </si>
  <si>
    <t>Conversion of Series J preferred stock to common stock, Amount</t>
  </si>
  <si>
    <t>Conversion of Series J preferred stock to common stock, Shares</t>
  </si>
  <si>
    <t>Retirement of treasury stock, Amount</t>
  </si>
  <si>
    <t>Retirement of treasury stock, Shares</t>
  </si>
  <si>
    <t>Stock-based compensation, Amount</t>
  </si>
  <si>
    <t>Stock-based compensation, Shares</t>
  </si>
  <si>
    <t>Net Loss</t>
  </si>
  <si>
    <t>Ending Balance, Amount at Dec. 31, 2014</t>
  </si>
  <si>
    <t>Ending Balance, Shares at Dec. 31, 2014</t>
  </si>
  <si>
    <t>Issuance common shares in July Financing, net of offering cost, Amount</t>
  </si>
  <si>
    <t>Issuance common shares in July Financing, net of offering cost, Shares</t>
  </si>
  <si>
    <t>Issuance of common stock and Series K convertible preferred stock in December Offering, net of offering cost, Amount</t>
  </si>
  <si>
    <t>Issuance of common stock and Series K convertible preferred stock in December Offering, net of offering cost, Shares</t>
  </si>
  <si>
    <t>Beneficial conversion feature of convertible preferred stock</t>
  </si>
  <si>
    <t>Deemed dividend related to immediate accretion of beneficial conversion feature of convertible preferred stock, Amount</t>
  </si>
  <si>
    <t>Extinguishment of Series H convertible preferred stock and deemed capital contribution, Amount</t>
  </si>
  <si>
    <t>Extinguishment of Series H convertible preferred stock and deemed capital contribution, Shares</t>
  </si>
  <si>
    <t>Cancellation of Series C preferred stock</t>
  </si>
  <si>
    <t>Fractional shares adjusted for reverse split</t>
  </si>
  <si>
    <t>Ending Balance, Amount at Dec. 31, 2015</t>
  </si>
  <si>
    <t>Ending Balance, Shares at Dec. 31, 2015</t>
  </si>
  <si>
    <t>Consolidated Statements of Cash Flows - USD ($) $ in Thousands</t>
  </si>
  <si>
    <t>Cash flows from operating activities</t>
  </si>
  <si>
    <t>Adjustments to reconcile net loss to net cash used in operating activities:</t>
  </si>
  <si>
    <t>Non-cash registration rights penalty</t>
  </si>
  <si>
    <t>Stock-based compensation</t>
  </si>
  <si>
    <t>Issuance of common stock - financial advisor</t>
  </si>
  <si>
    <t>Depreciation expenses</t>
  </si>
  <si>
    <t>Unrealized (gain) loss on marketable securities</t>
  </si>
  <si>
    <t>Impairment of goodwill and intangible assets</t>
  </si>
  <si>
    <t>Changes in assets and liabilities:</t>
  </si>
  <si>
    <t>Deferred revenue</t>
  </si>
  <si>
    <t>Accrued lease liabilities</t>
  </si>
  <si>
    <t>Net cash used in operating activities</t>
  </si>
  <si>
    <t>Cash flows from investing activities</t>
  </si>
  <si>
    <t>Purchase of marketable securities</t>
  </si>
  <si>
    <t>Purchase of property and equipment</t>
  </si>
  <si>
    <t>Security deposits refund</t>
  </si>
  <si>
    <t>Sale of marketable securities</t>
  </si>
  <si>
    <t>Payment of accrued patent costs</t>
  </si>
  <si>
    <t>Net provided by (cash used) in investing activities</t>
  </si>
  <si>
    <t>Cash flows from financing activities</t>
  </si>
  <si>
    <t>Proceeds from issuance of common stock and warrants in July Financing, net</t>
  </si>
  <si>
    <t>Proceeds from issuance of common stock and preferred stock in December Offering, net</t>
  </si>
  <si>
    <t>Proceeds from issuance of common stock and warrants in private placement, net</t>
  </si>
  <si>
    <t>Proceeds from issuance of Series J convertible preferred stock, net</t>
  </si>
  <si>
    <t>Redemption of Series I redeemable convertible preferred stock</t>
  </si>
  <si>
    <t>Net cash provided by financing activities</t>
  </si>
  <si>
    <t>Net decrease in cash and cash equivalents</t>
  </si>
  <si>
    <t>Cash and cash equivalents, beginning of period</t>
  </si>
  <si>
    <t>Cash and cash equivalents, end of period</t>
  </si>
  <si>
    <t>Cash paid for interest and taxes</t>
  </si>
  <si>
    <t>Non-cash investing and financing activities</t>
  </si>
  <si>
    <t>Retirement of treasury stock</t>
  </si>
  <si>
    <t>Conversion of preferred stock to common stock</t>
  </si>
  <si>
    <t>Extinguishment of Series I Convertible Preferred Stock in connection with license agreement</t>
  </si>
  <si>
    <t>Extinguishment of Series H Convertible Preferred Stock in connection with license agreement</t>
  </si>
  <si>
    <t>Recognition of deferred revenue in connection with license agreement</t>
  </si>
  <si>
    <t>Organization and Description of Business</t>
  </si>
  <si>
    <t>Notes to Financial Statements</t>
  </si>
  <si>
    <t>1. Organization and Description of Business</t>
  </si>
  <si>
    <t>Organization and Description of
Business Spherix
Incorporated (the Company) is an intellectual property company incorporated in the State of Delaware that owns patented
and unpatented intellectual property. The Company was formed in 1967 as a scientific research company and for much of
its history pursued drug development including through Phase III clinical studies which were discontinued. Through the
Companys acquisition of patents and patent applications developed by Nortel Networks Corporation from Rockstar Consortium
US, LP (Rockstar) and Harris Corporation from North South Holdings Inc. (North South) in 2013, the
Company has expanded its activities and is a significant owner of intellectual property assets. The
Company is a patent commercialization company whose operations are focused on the monetization of its intellectual property (IP).
Such monetization includes, but is not limited to, acquiring IP from patent holders in order to maximize the value of the patent
holdings by conducting and managing a licensing campaign. The Company intends to generate revenues and related cash flows
from the granting of intellectual property rights for the use of patented technologies that it owns, or that it manages for others,
or through the settlement and litigation of patents. The
Company continually works to enhance the portfolio of intellectual property through acquisition and strategic partnerships. The
Companys mission is to partner with inventors, or other entities, who own undervalued intellectual property (IP).
The Company then works with the inventors or other entities to commercialize the IP. Currently, the Company owns over 290 patents
and patent applications. Reverse Stock Split and Amendment
to Certificate of Incorporation The
Companys common stock is quoted on the NASDAQ Capital Market under the symbol SPEX. One of the requirements
for continued listing on the NASDAQ Capital Market is maintenance of a minimum closing bid price of $1.00 per share. On March 24,
2015, the Company received a letter (the Notice) from the Listing Qualifications Staff of The NASDAQ Stock Market
LLC (NASDAQ) notifying the Company that, based upon the closing bid price of the Companys common stock, $0.0001
par value per share (the Common Stock) for the last 30 consecutive business days, the Common Stock no longer meets
the requirement to maintain a minimum closing bid price of $1.00 per share, as set forth in NASDAQ Listing Rule 5550(a)(2). In
accordance with NASDAQs Listing Rule 5810(c)(3)(A), the Company had a period of 180 calendar days, or until September 21,
2015, to regain compliance with the Rule. After determining that it would not be in compliance with the Rule by September 21, 2015,
the Company notified NASDAQ and applied for an extension of the cure period, as permitted under the original notification. In accordance
with NASDAQ Listing Rule 5810(c)(3)(A), NASDAQ granted a second grace period of 180 calendar days, or until March 21, 2016, to
regain compliance with the minimum closing bid price requirement for continued listing. In order to regain compliance, the minimum
closing bid price per share of the Companys Common Stock must be at least $1.00 for a minimum of ten consecutive business
days. On
February 26, 2016, the Companys stockholders approved an amendment to the Companys certificate of incorporation and
authorized the Companys Board of Directors, if in their judgment they deemed it necessary, to effect a reverse stock split
of Common Stock at a ratio in the range of 1-for-12 to 1-for-24. The Company implemented this reverse stock split on March 4, 2016
with a ratio of 1-for-19 (the Reverse Stock Split). No fractional shares were issued in connection with the Reverse
Stock Split. Stockholders who otherwise would have been entitled to receive a fractional share in connection with the Reverse Stock
Split received a cash payment in lieu thereof. The par value and other terms of the common stock were not affected by the Reverse
Stock Split. In addition, the amendment to the Companys certificate of incorporation that effected the Reverse Stock Split
simultaneously reduced the number of authorized shares of Common Stock from 200,000,000 to 100,000,000. The
Companys Common Stock began trading at its post-Reverse Stock Split price at the beginning of trading on March 4, 2016. On
March 18, 2016, the Company received a letter from NASDAQ indicating that it had regained compliance with the minimum bid price
requirement under NASDAQ Listing Rule 5550(a)(2) for continued listing on The NASDAQ Capital Market. The Companys common
stock continues to be listed on the NASDAQ Capital Market. The
Reverse Stock Split reduced the number of outstanding shares of Common Stock from 48,259,430 shares to 2,539,847 shares as of December
31, 2015. All per share amounts and outstanding shares of Common Stock including stock options, restricted stock and warrants,
have been retroactively adjusted in these consolidated financial statements for all periods presented to reflect the 1-for-19 Reverse
Stock Split. Further, exercise prices of stock options and warrants have been retroactively adjusted in these consolidated financial
statements for all periods presented to reflect the 1-for-19 Reverse Stock Split. Numbers of shares of the Companys preferred
stock were not affected by the Reverse Stock Split; however, the conversion ratios have been adjusted to reflect the Reverse Stock
Split.</t>
  </si>
  <si>
    <t>Liquidity and Financial Condition</t>
  </si>
  <si>
    <t>2. Liquidity and Financial Condition</t>
  </si>
  <si>
    <t>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and cash equivalents on hand from the Companys past debt and equity offerings,
● seeking additional funds raised through the sale of additional securities in the future,
● seeking additional liquidity through credit facilities or other debt arrangements, and
● increasing revenue from its patent portfolios, license fees and new business ventures. As
a result of the Companys recurring operating losses and net operating cash flow deficits, there is substantial doubt about
the Companys ability to continue as a going concern. The consolidated financial statements have been prepared
assuming the Company will continue as a going concern and do not include any adjustments to reflect the possible future effects
on the recoverability and classification of assets or the amounts and classification of liabilities that may result from the outcome
of this uncertainty. The
Companys ultimate success is dependent on its ability to obtain additional financing and generate sufficient cash flow to
meet its obligations on a timely basis. The Companys business will require significant amounts of capital to
sustain operations and make the investments it needs to execute its longer term business plan. The Companys working
capital deficit amounted to approximately $0.6 million at December 31, 2015, and net loss attributable to common stockholders amounted
to approximately $42.3 million for the year ended December 31, 2015. The Company had a $135.3 million of accumulated
deficits as of December 31, 2015. The Companys existing liquidity is not sufficient to fund its operations, anticipated
capital expenditures, working capital and other financing requirements for the foreseeable future. Absent generation
of sufficient revenue from the execution of the Companys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 Disputes
regarding the assertion of patents and other intellectual property rights are highly complex and technical. The Company may be
forced to litigate against others to enforce or defend its intellectual property rights or to determine the validity and scope
of other parties proprietary rights. The defendants or other third parties involved in the lawsuits in which the Company
is involved may allege defenses and/or file counterclaims or initiate inter parties reviews in an effort to avoid or limit liability
and damages for patent infringement or cause the Company to incur additional costs as a strategy. If such efforts are
successful, they may have an impact on the value of the patents and preclude the Company from deriving revenue from the patents.
The patents could be declared invalid by a court or the United States Patent and Trademark Office, in whole or in part, or the
costs of the Company can increase. Recent rulings also create an increased risk that if the Company is unsuccessful in litigation
it could be responsible to pay the attorneys fees and other costs of defendants by lowering the standard for legal fee shifting
sought by defendants in patent cases. As
a result, a negative outcome of any such litigation, or one or more claims contained within any such litigation, could materially
and adversely impact the Companys business. Additionally, the Company anticipates that legal fees which are not included
in contingency fee arrangements, experts and other expenses will be material and could have an adverse effect on its financial
condition and results of operations if its efforts to monetize its patents are unsuccessful. In
addition, the costs of enforcing the Companys patent rights may exceed its recoveries from such enforcement activities. Accordingly,
in order for the Company to generate a profit from its patent enforcement and monetization activities, the revenues from such enforcement
and monetization activities must be high enough to offset both the cash outlays and the contingent fees payable from such revenues,
including any profit sharing arrangements with inventors or prior owners of the patents. The Companys failure to monetize
its patent assets or the occurrence of unforeseen circumstances that could have a negative impact on the Companys liquidity
could significantly harm its business.</t>
  </si>
  <si>
    <t>Summary of Significant Accounting Policies</t>
  </si>
  <si>
    <t>3. Summary of Significant Accounting Policies</t>
  </si>
  <si>
    <t>Basis of Presentation and Principles
of Consolidation The
accompanying consolidated financial statements include the accounts of the Company and its wholly-owned subsidiaries, Biospherics
Incorporated, Nuta Technology Corp. (Nuta), Spherix Portfolio Acquisition I, Inc. (SPXI), Spherix Portfolio
Acquisition II, Inc. (SPXII), Guidance IP, LLC (Guidance), CompuFill LLC (CompuFill),
Directional IP, LLC (Directional) and NNPT, LLC (NNPT). All significant intercompany balances
and transactions have been eliminated in consolidation. 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December 31, 2015 and 2014, the Company had $0.1 million and $0.8 million in cash and cash equivalents, respectively. The
Company has not experienced any losses in such accounts and believes it is not exposed to any significant credit risk on cash. Marketable Securities Marketable securities are classified as trading
and are carried at fair value. The Companys marketable securities consist of highly liquid mutual funds and exchange-traded
&amp; closed-end funds which are valued at quoted market prices. During the year ended December 31, 2015 and 2014, the Company
incurred realized losses of approximately $91,000 and $49,000, respectively, and unrealized gains of approximately $19,000, and
unrealized loss of approximately $54,000, respectively, on its investments in marketable securities, which are included in other
income, net on the consolidated statements of operations. In addition, during the year ended December 31, 2015 and 2014, the
Company earned dividend income of approximately $52,000 and $92,000, respectively, which is included in other income, net on the
consolidated statement of operations. The Company reinvested such dividend income into its marketable securities during the
years ended December 31, 2015 and 2014. The cost of marketable securities held as of December 31, 2015 and 2014 were $3.4 million
and $3.5 million, respectively. Intangible Assets  Patent
Portfolios Intangible
assets include the Companys patent portfolios with original estimated useful lives ranging from six months to 12 years. The
Company amortizes the cost of the intangible assets over their estimated useful lives on a straight-line basi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indicate the carrying amount may be impaired. Accounting Standards
Codification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The Company tests goodwill for impairment at least annually in conjunction with the preparation of
its annual business plan, or more frequently if events or circumstances indicate it might be impaired. ASU 2010-28 modifies Step
1 of the goodwill impairment test for reporting units with zero or negative carrying amounts. For those reporting units, an entity
is required to perform Step 2 of the goodwill impairment test if it is more likely than not that a goodwill impairment exists. In
determining whether it is more likely than not that goodwill impairment exists, an entity should consider whether there are any
adverse qualitative factors indicating that impairment may exist. During the year ended December 31, 2015, the Company recorded
a $1.7 million of impairment charge to its goodwill. Refer to Note 5 for further discussion of the goodwill impairment test performed
by the Company at June 30, 2015. Impairment of Long-lived Assets
(Including Patent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determined it was necessary to test its intangible assets for impairment
during the second quarter of 2015. Due to the decline in stock price which the Company considered a triggering event, at December
31, 2015, the Company performed an additional impairment test for intangible assets. During the year ended December 31, 2015, the
Company recorded a $38.9 million of impairment charges to its intangible assets (see Note 5). There was no impairment of long-lived
assets in 2014. Property and Equipment Property
and equipment are stated at cost and include office furniture and equipment and computer hardware and software. The Company computes
depreciation and amortization under the straight-line method and typically over the following estimated useful lives of the related
assets:
● Office furniture and equipment 3 to 10 years
● Computer hardware and software 3 to 5 years 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In
general, revenue arrangements provide for the payment of contractually determined fees in consideration for the grant of certain
intellectual property rights for patented technologies owned by the Company. These rights may include some combination of the following:
(i) the grant of a non-exclusive, retroactive and future license,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Inventor Royalties Inventor
royalties are expensed in the period that the related revenues are recognized. In certain instances, pursuant to the terms of the
underlying inventor agreements, costs paid by the Company to acquire patents are recoverable from future net revenues. Patent acquisition
costs that are recoverable from future net revenues are amortized over the estimated economic useful life of the related patents,
or as the prepaid royalties are earned by the inventor, as appropriate, and the related expense is included in amortization expense. 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solidated balance sheet
as a current liability. The
Company assessed the classification of common stock purchase warrants as of the date of each offering and determined that such
instruments met the criteria for liabil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ee Note 6). 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Income Taxes The
Company uses the asset and liability method of accounting for income taxes in accordance with ASC 740, Income Taxes
(ASC 740). Under this method, income tax expense is recognized as the amount of: (i) taxes payable or refundable
for the current year and (ii) deferred tax consequences of temporary difference resulting from matters that have been recognized
in the Companys financial statement or tax return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Securities
that could potentially dilute loss per share in the future that were not included in the computation of diluted loss per share
at December 31, 2015 and 2014 are as follows:
As of December 31,
2015 2014
Convertible preferred stock 530,277 271,413
Warrants to purchase common stock 2,304,888 40,452
Options to purchase common stock 289,380 278,863
Total 3,124,545 590,728 Stock-based Compensation The
Company accounts for share-based payment awards exchanged for employee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ten-year period. 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assumption is determined using the weighted average
midpoint between vest and expiration for all individuals within the grant. The expected volatility assumption is computed
based on the standard deviation of the Companys underlying stock price's daily logarithmic returns. 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 The
periodic expense is then determined based on the valuation of the options, and at that time an estimated forfeiture rate is used
to reduce the expense recorded. The Company estimates of pre-vesting forfeitures is primarily based on the Companys
historical experience and is adjusted to reflect actual forfeitures as the options vest. Treasury Stock The
Company accounts for the treasury stock using the cost method, which treats it as a reduction in stockholders equity. In
February 2014, the Company retired 9 shares of treasury stock. Convertibl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ccounts for convertible preferred stock with detachable warrants in accordance with ASC 470: and
allocated proceeds received to the convertible preferred stock and detachable warrants based on relative fair values. The Company
evaluated the classification of its convertible preferred stock and warrants and determined that such instruments meet the criteria
for equity classification. The Company recorded the related issuance costs and value ascribed to the warrants as a reduction of
the convertible preferred stock. The
Company has also evaluated its convertible preferred stock and warrants in accordance with the provisions of ASC 815, Derivatives
and Hedging ,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see Note 8). As the convertible preferred stock may be converted
immediately, the Company recognized the BCF as a deemed dividend in the consolidated statements of operations. Recent Accounting Pronouncements In
May 2014, the Financial Accounting Standards Board (FASB) issued Accounting Standards Update (ASU)
No. 2014-09, (ASU 2014-09),
which requires an entity to recognize revenue at an amount that reflects the consideration to which the entity expects to be entitled
in exchange for transferring goods or services to customers. ASU 2014-09 will replace most existing revenue recognition guidance
in GAAP when it becomes effective. The new standard is effective in the annual period ending December 31, 2017, including
interim periods within that annual period. Early application is not permitted. The standard permits the use of either the retrospective
or cumulative effect transition method. The Company is currently evaluating the impact of its pending adoption of this standard
on its consolidated financial statements and related disclosures. In
June 2014 the FASB issued ASU No. 2014-12, .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In
August 2014, the FASB issued ASU 2014-15, .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has elected to early adopt the provisions of ASU 2014-15 during the year
ended December 31, 2014. Managements evaluations regarding the events and conditions that raise substantial doubt
regarding the Companys ability to continue as a going concern have been disclosed in Note 2. In
November 2015, the FASB issued ASU No. 2015-17, ,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7, with early adoption permitted. As of December 31, 2015, the Company
elected to early adopt the pronouncement on a prospective basis. Adoption of this amendment did not have an effect on the Company's
financial position or results of operations, and prior periods were not retrospectively adjusted. In
January 2016, the FASB issued ASU No. 2016-01, .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ASU No. 2016-01 will have on its consolidated financial
statements. In
February 2016, the FASB issued ASU No. 2016-02, , which supersedes
FASB ASC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adoption of this standard is not expected to have a material impact on the Companys consolidated financial position and
results of operations.</t>
  </si>
  <si>
    <t>Property and Equipment</t>
  </si>
  <si>
    <t>4. Property and Equipment</t>
  </si>
  <si>
    <t>The
components of property and equipment as of December 31, 2015 and 2014, at cost are ($ in thousands):
As of December 31,
2015 2014
Computers $ 12 $ 10
Office furniture and equipment 97 97
Leasehold improvements 229 229
Total cost 338 336
Accumulated depreciation and amortization (333 ) (332 )
Property and equipment, net $ 5 $ 4 The
Companys depreciation expense for the years ended December 31, 2015 and 2014 was $1,089 and $402, respectively.</t>
  </si>
  <si>
    <t>Goodwill and Intangible Assets</t>
  </si>
  <si>
    <t>5. Goodwill and Intangible Assets</t>
  </si>
  <si>
    <t>Patent Portfolio The
Companys intangible assets with finite lives consist of its patents and patent rights. For all periods presented, all of
the Companys identifiable intangible assets were subject to amortization. The net carrying amounts related to acquired intangible
assets as of December 31, 2015 are as follows ($ in thousands):
Net Carrying Amount Weighted average amortization period (years)
Patent Portfolios at December 31, 2013, net $ 64,835 6.62
Amortization expenses (9,831 )
Patent Portfolios at December 31, 2014, net $ 55,004 5.62
Amortization expenses (6,317 )
Impairment loss (38,888 )
Patent Portfolios at December 31, 2015, net $ 9,799 4.63 The
amortization expenses related to acquired intangible assets for the years ended December 31, 2015 and 2014 are as follows ($ in
thousands):
For the Years Ended December 31,
Date Acquired and Description 2015 2014
7/24/13 - Rockstar patent portfolio $ 303 $ 470
9/10/13 - North South patent portfolio 84 130
12/31/13 - Rockstar patent portfolio 5,930 9,231
$ 6,317 $ 9,831 The
Company reviews its patent portfolio for impairment as a single asset group whenever events or changes in circumstances indicate
that the carrying value may not be recoverable. During the second quarter of 2015, the Company determined that certain events occurred
(i.e. decline in common stock price) that were indicators of a potential impairment. In accordance with ASC 360-10, the Company
first estimated the future undiscounted cash flows anticipated to be generated by the patent portfolio based on the Companys
current usage and future plans for the patent portfolio over its remaining weighted average useful life. The analysis concluded
that the carrying amount of the patent portfolio was not recoverable at June 30, 2015. As a result, the Company performed an analysis
to determine if the carrying value of the patent portfolio exceeded its fair value. Considering that the patent portfolio is the
Companys most significant asset and is the foundation of all of its operations, the Company determined that the most appropriate
measurement of fair value of the asset group was the aggregate market value of the Companys common stock. As a result, the
Company determined that the fair value of the patent portfolio at June 30, 2015 was approximately $14.6 million, which was comparable
to the aggregate market capitalization of the Company as of that date. The Company recorded a $35.5 million impairment charge against
its patent portfolio in the second quarter of 2015. Due
to the continuing decrease in the Companys stock price, the Companys performed an additional impairment test of intangible
assets at December 31, 2015. In accordance with ASC 360-10, the Company first estimated the future undiscounted cash flows anticipated
to be generated by the patent portfolio based on the Companys current usage and future plans for the patent portfolio over
its remaining weighted average useful life. The analysis concluded that the carrying amount of the patent portfolio was not recoverable
at December 31, 2015. As a result, the Company performed an analysis to determine if the carrying value of the patent portfolio
exceeded its fair value. Considering that the patent portfolio is the Companys most significant asset and is the foundation
of all of its operations, the Company determined that the most appropriate measurement of fair value of the asset group was the
aggregate market value of the Companys common stock. As a result, the Company determined that the fair value of the patent
portfolio at December 31, 2015 was approximately $9.8 million, which was comparable to the aggregate market capitalization of the
Company as of that date. The Company recorded an additional $3.4 million of impairment charge against its patent portfolio at December
31, 2015. The new cost basis of the patent portfolio of $9.8 million will be amortized over its weighted average remaining useful
life of 4.63 years. The
future amortization of these intangible assets was based on the adjusted carrying amount. Future amortization of all patents is
as follows ($ in thousands):
Rockstar North South Rockstar
Portfolio Portfolio Portfolio
Acquired Acquired Acquired Total
24-Jul-13 10-Sep-13 31-Dec-13 Amortization
Year Ended December 31, 2016 $ 104 $ 31 $ 2,000 $ 2,135
Year Ended December 31, 2017 104 30 1,995 2,129
Year Ended December 31, 2018 104 30 1,995 2,129
Year Ended December 31, 2019 104 31 1,994 2,129
Year Ended December 31, 2020 104 31 995 1,130
Thereafter 110 37 - 147
Total $ 630 $ 190 $ 8,979 $ 9,799 Goodwill The
Companys market capitalization is sensitive to the volatility of the Companys stock price. During the six months
ended June 30, 2015, the market price of the Common Stock decreased from $21.47 to $9.12. The decline in stock price experienced
by the Company was deemed a triggering event requiring that goodwill be tested for impairment as of June 30, 2015. The
Company performed its goodwill impairment test as of June 30, 2015. The Company performed the first step of the goodwill impairment
test as of June 30, 2015 in order to identify potential impairment by comparing the fair value of the reporting unit with its carrying
amount, including goodwill. The fair value of the reporting unit is based upon the Companys market capitalization on the
measurement date, June 30, 2015 and also on July 15, 2015 (date of the July 2015 Financing as discussed in Note 8). The Company
believes that this is the most appropriate valuation technique for determining the fair value of the reporting unit. Most importantly,
the Companys common shares are publicly traded on NASDAQ, and therefore active quoted market prices can be readily observed,
and the Company has a widely distributed shareholder base which provides for a substantial amount of daily trading volume. As such,
the Company believes that the quoted market price is a good representation of a fair value of one share of the Company, or a fractional
interest in the Company. In
performing the second step of the goodwill impairment test, the Company compared the carrying value of goodwill to its implied
fair value. In estimating the implied fair value of goodwill, the Company assigns the fair value of the reporting unit to all of
the assets and liabilities associated with the reporting unit as if the reporting unit had been acquired in a business combination.
Based on the estimated implied fair value of goodwill, the Company recorded an impairment charge of $1.7 million to reduce the
carrying value of goodwill to its implied fair value, which was determined to be zero. This impairment charge is included in the
impairment of goodwill and intangible assets in the consolidated statement of operations for the year ended December 31, 2015.</t>
  </si>
  <si>
    <t>Fair Value of Financial Assets and Liabilities</t>
  </si>
  <si>
    <t>6. Fair Value of Financial Assets and Liabilities</t>
  </si>
  <si>
    <t xml:space="preserve">Financial
instruments, including cash and cash equivalents, prepaid expense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December 31, 2015 and 2014 ($
in thousands):
Fair value measured at December 31, 2015
Total carrying value at December 31, Quoted prices in active markets Significant other observable inputs Significant unobservable inputs
2015 (Level 1) (Level 2) (Level 3)
Assets
Marketable securities - mutual funds $ 3,392 $ 3,392 $ - $ -
Liabilities
Fair value of warrant liabilities $ 2,959 $ - $ - $ 2,959
Fair value measured at December 31, 2014
Total carrying value at December 31, Quoted prices in active markets Significant other observable inputs Significant unobservable inputs
2014 (Level 1) (Level 2) (Level 3)
Assets
Marketable securities - mutual funds $ 3,500 $ 3,500 $ - $ - There
were no transfers between Level 1, 2 or 3 for the years ended December 31, 2015 and 2014.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change
in fair value of warrant liabilities in the Companys consolidated statements of operations. On
July 21, 2015, the Company issued the July 2015 Warrants to purchase aggregate of 370,263 shares of common stock to the investors
in the July 2015 Financing. The July 2015 Warrants become exercisable on January 22, 2016 at an exercise price of $8.17 per share.
The warrants require, at the option of the holder, a net-cash settlement following certain fundamental transactions (as defined
in the July 2015 Warrants) at the Company and therefore are classified as liabilities. The July 2015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On
December 7, 2015, the Company issued Series A warrants to purchase of 1,052,624 shares of common stock and Series B warrants to
purchase 842,099 shares of common stock contained in December Offering. Series A Warrants have an exercise price of $3.80 per share
and are exercisable at any time between December 7, 2015 and May 6, 2016. Series B Warrants have an exercise price of $4.75 per
share and are exercisable at any time between December 7, 2015 and December 6, 2020. The Warrants require the issuance of registered
shares upon exercise, do not expressly preclude an implied right to cash settlement and are therefore accounted for as derivative
liabilities. The Company classifies these derivative warrant liabilities on the consolidated balance sheet as a current liability. The
Series A and Series B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A
summary of quantitative information with respect to the valuation methodology and significant unobservable inputs used for the
Companys warrant liabilities that are categorized within Level 3 of the fair value hierarchy at the date of issuance and
as of December 31, 2015 is as follows:
Date of valuation July 21, 2015 December 7, 2015 December 31, 2015
Risk-free interest rate 1.69 % 0.57 - 1.67% 0.16% - 1.76%
Expected volatility 100.00 % 114.80% 100% - 115.35%
Expected life (in years) 5.5 0.5 - 5.0 0.3 - 5.1
Expected dividend yield - - - The
risk-free interest rate was based on rates established by the Federal Reserve. For the July 2015 Warrants, the expected volatility
in the Black-Scholes model is based on an expected volatility of 100% for both periods which represents the percentage required
to be used when valuing the cash settlement feature as contractually stated in the form of warrant. The general expected volatility
is based on standard deviation of the Companys underlying stock price's daily logarithmic returns.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 The
following table sets forth a summary of the changes in the fair value of the Companys Level 3 financial liabilities that
are measured at fair value on a recurring basis for the year ended December 31, 2015 and 2014 ($ in thousands):
For the Years Ended December 31,
2015 2014
Beginning balance $ - $ 48
Recognition of warrant liabilities 3,228 -
Fair value adjustment of warrant liabilities (269 ) (48 )
Ending balance $ 2,959 $ - </t>
  </si>
  <si>
    <t>RPX License Agreement</t>
  </si>
  <si>
    <t>Rpx License Agreement</t>
  </si>
  <si>
    <t>7. RPX License Agreement</t>
  </si>
  <si>
    <t>On
November 23, 2015, the Company and RPX Corporation (RPX) entered into a Patent License Agreement (the RPX
License Agreement) under which the Company granted RPX the right to sublicense various patent license rights to certain
RPX members. The consideration to the Company included: (i) the transfer to the Company for cancellation of its remaining outstanding
Series I Redeemable Convertible Preferred Stock (the Series I Preferred Stock), as to which a $5,000,000 mandatory
redemption payment would have been due from the Company on or by December 31, 2015; (ii) the transfer to the Company for cancellation
of 13%, or 57,076 shares, of its Series H Convertible Preferred Stock (the Series H Preferred Stock) then held by
RPX, having a total carrying amount of $4,765,846 at the time the stock was issued to Rockstar; (iii) cancellation of the only
outstanding security interest on 101 of the Companys patents and patent applications that originated at Nortel Networks
(Nortel) and were purchased by the Company from Rockstar, which security interest had previously been transferred
to RPX by Rockstar (RPX Security Interest); and (iv) $300,000 in cash to the Company. ASC
260-10-S99-2, , requires the gain or loss on extinguishment of equity-classified preferred stock to be
included in net income per common stockholder used to calculate earnings per share (similar to the treatment of dividends paid
on preferred stock). The difference between (1) the fair value of the consideration transferred to the holders of the preferred
stock and (2) the carrying amount of the preferred stock (net of issuance costs) is subtracted from (or added to) net income to
arrive at income available to common stockholders in the calculation of earnings per share. The
carrying value of Series I Preferred Stock and Series H Preferred Stock on the extinguishment date was estimated at approximately
$5.0 million and $4.8 million, respectively. This resulted in the Company receiving cash from RPX of $0.3 million, a deemed dividend
of approximately $9.5 million, short term deferred revenue $0.3 million and long term deferred revenue of $0.3 million. The deferred
revenue was amortized quarterly. While
the license granted to RPX is non-exclusive and the duration of the license is for the life of the patents, the Companys
ongoing obligations in the arrangement is to provide certain specific RPX licensors with a non-exclusive license to any new patents
that may be acquired by or exclusively licensed to the Company during the two-year period following the effective date of the agreement.
Therefore, the Company will recognize $0.6 million revenue ratably over the two-year period that it is obligated to provide these
RPX licensees with licenses to such new patents. At December 31, 2015, the Company recorded approximately $31,000 in revenue.</t>
  </si>
  <si>
    <t>Stockholders' Equity and Redeemable Convertible Preferred Stock</t>
  </si>
  <si>
    <t>8. Stockholders' Equity and Redeemable Convertible Preferred Stock</t>
  </si>
  <si>
    <t>Amended and Restated Certificate
of Incorporation On
April 24, 2014, the Company filed an Amended and Restated Certificate of Incorporation with the Secretary of State of the State
of Delaware, which was previously approved by the stockholders at a meeting held on February 6, 2014. The Amended and
Restated Certificate of Incorporation, among other things, increased the authorized number of shares of common stock and preferred
stock to 200,000,000 shares from 50,000,000 shares and to 50,000,000 shares from 5,000,000 shares, respectively. The Amended and
Restated Certificate of Incorporation also requires the Company to indemnify its directors, officer and agents and advance expenses
to such persons to the fullest extent permitted by Delaware law. On
March 4, 2016, the Company implemented a Reverse Stock Split with a ratio of 1-for-19. The par value and other terms of the common
stock were not affected by the Reverse Stock Split. In addition, the amendment to the Companys certificate of incorporation
that effected the Reverse Stock Split simultaneously reduced the number of authorized shares of Common Stock from 200,000,000 to
100,000,000 (see Note 1). Preferred Stock On
April 23, 2014, the Company filed a Certificate of Elimination with the Secretary of State of the State of Delaware eliminating
its Series B Convertible Preferred Stock, Series E Convertible Preferred Stock and Series F Convertible Preferred Stock and returning
them to authorized but undesignated shares of preferred stock. No shares of the foregoing series of preferred stock were outstanding.
On May 28, 2014, the Company designated 20,000,000 shares of preferred stock as Series J Convertible Preferred Stock (Series
J Preferred Stock). On December 2, 2015, the Company designated 1,240 shares of preferred stock as Series K Convertible
Preferred Stock (Series K Preferred Stock). The Company had designated separate series of its capital stock as of
December 31, 2015 and December 31, 2014 as summarized below:
Number of Shares Issued
and Outstanding as of December 31,
2015 2014 Par Value Conversion Ratio
Series "A" - - $ 0.0001 N/A
Series "C" - 1 0.0001 0.05:1
Series D" 4,725 4,725 0.0001 0.53:1
Series D-1" 834 834 0.0001 0.53:1
Series F-1" - - 0.0001 0.05:1
Series H" 381,967 439,043 0.0001 0.53:1
Series I - 35,541 0.0001 1.05:1
Series J - - 0.0001 0.05:1
Series K 1,240 - 0.0001 263.16:1 Series A Participating Preferred
Stock The
Companys board of directors has designated 500,000 shares of its preferred stock as Series A Participating Preferred Stock
(Series A Preferred Stock). On
January 1, 2013, the Company adopted a stockholder rights plan in which rights to purchase shares of Series A Preferred Stock were
distributed as a dividend at the rate of one right for each share of common stock. The rights are designed to guard
against partial tender offers and other abusive and coercive tactics that might be used in an attempt to gain control of the Company
or to deprive its stockholders of their interest in the long-term value of the Company. These rights seek to achieve
these goals by forcing a potential acquirer to negotiate with the board of directors (or to go to court to try to force the board
of directors to redeem the rights), because only the board of directors can redeem the rights and allow the potential acquirer
to acquire the Companys shares without suffering very significant dilution. However, these rights also could
deter or prevent transactions that stockholders deem to be in their interests, and could reduce the price that investors or an
acquirer might be willing to pay in the future for shares of the Companys common stock. Each
right entitles the registered holder to purchase nineteen one-hundredths of a share (a Unit) of the Companys
Series A Preferred Stock. Each Unit of Series A Preferred Stock will be entitled to an aggregate dividend of 100 times
the dividend declared per share of common stock. In the event of liquidation, the holders of the Units of Series A Preferred
Stock will be entitled to an aggregate payment of 100 times the payment made per share of common stock. Each Unit of
Series A Preferred Stock will have 100 votes, voting together with the common stock. Finally, in the event of any merger,
consolidation or other transaction in which shares of common stock are exchanged, each Unit of Series A Preferred Stock will be
entitled to receive 100 times the amount received per share of common stock. These rights are protected by customary
anti-dilution provisions. The
rights will be exercisable only if a person or group acquires 10% or more of the Companys common stock (subject to certain
exceptions stated in the plan) or announces a tender offer the consummation of which would result in ownership by a person or group
of 10% or more of the Companys common stock. The board of directors may redeem the rights at a price of $0.001
per right. The rights will expire at the close of business on December 31, 2017 unless the expiration date is extended
or unless the rights are earlier redeemed or exchanged by the Company. As of December 31, 2015 and 2014, no shares of Series A
Preferred Stock were issued and outstanding. Series C Convertible Preferred
Stock On
March 6, 2013, the Company and certain investors that participated in the Companys November 2012 private placement transaction
entered into separate Warrant Exchange Agreements pursuant to which those investors exchanged common stock purchase warrants for
229,337 shares of the Companys Series C Convertible Preferred Stock (Series C Preferred Stock). Each
share of Series C Preferred Stock is convertible into one-nineteenth of a share of Common Stock at the option of the holder. The
Series C Preferred Stock was established on March 5, 2013 by the filing in the State of Delaware of a Certificate of Designation
of Preferences, Rights and Limitations of Series C Preferred Stock. During the year ended December 31, 2013, 229,336
shares of Series C Preferred Stock were converted into 12,070 shares of common stock. In December 2015, the one remaining
share of Series C Preferred Stock was surrendered by the stockholder for cancellation. As of December 31, 2015 and 2014, none
and one share of Series C Preferred Stock remained issued and outstanding, respectively. Series D Convertible Preferred
Stock In
connection with the acquisition of North Souths patent portfolio in September 2013, the Company issued 1,379,685 shares
of its Series D Convertible Preferred Stock (Series D Preferred Stock) to the stockholders of North South. Each
share of Series D Preferred Stock has a stated value of $0.0001 per share and is convertible into ten-nineteenths of a share of
Common Stock. Upon the liquidation, dissolution or winding up of the Companys business, each holder of Series
D Preferred Stock shall be entitled to receive, for each share of Series D Preferred Stock held, a preferential amount in cash
equal to the greater of (i) the stated value or (ii) the amount the holder would receive as a holder of Common Stock on an as
converted basis. Each holder of Series D Preferred Stock shall be entitled to vote on all matters submitted to
its stockholders and shall be entitled to such number of votes equal to the number of shares of Common Stock such shares of Series
D Preferred Stock are convertible into at such time, taking into account the beneficial ownership limitations set forth in the
governing Certificate of Designation and the conversion limitations described below. At no time may shares of Series
D Preferred Stock be converted if such conversion would cause the holder to hold in excess of 4.99% of issued and outstanding Common
Stock, subject to an increase in such limitation up to 9.99% of the issued and outstanding Common Stock on 61 days written
notice to the Company. The conversion ratio of the Series D Preferred Stock is subject to adjustment in the event of
stock splits, stock dividends, combination of shares and similar recapitalization transactions. During
the year ended December 31, 2014, 1,222,857 shares of Series D Preferred Stock were exchanged for Series D-1 Convertible Preferred
Stock. As of December 31, 2015 and 2014, 4,725 shares of Series D Preferred Stock remained issued and outstanding. Series D-1 Convertible Preferred
Stock The
Companys Series D-1 Convertible Preferred Stock (Series D-1 Preferred Stock) was established on November 22,
2013. Each share of Series D-1 Preferred Stock has a stated value of $0.0001 per share and is convertible into ten-
nineteenths of a share of Common Stock. Upon the liquidation, dissolution or winding up of the Companys business,
each holder of Series D-1 Preferred Stock shall be entitled to receive, for each share of Series D-1 Preferred Stock held, a preferential
amount in cash equal to the greater of (i) the stated value or (ii) the amount the holder would receive as a holder of Common Stock
on an as converted basis. 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 At no time may shares of Series D-1 Preferred Stock
be converted if such conversion would cause the holder to hold in excess of 9.99% of issued and outstanding Common Stock. The
conversion ratio of the Series D-1 Preferred Stock is subject to adjustment in the event of stock splits, stock dividends, combination
of shares and similar recapitalization transactions. The Company commenced an exchange with holders of Series D Convertible
Preferred Stock pursuant to which the holders of the Companys outstanding shares of Series D Preferred Stock acquired in
the Merger could exchange such shares for shares of the Companys Series D-1 Preferred Stock on a one-for-one basis. On
January 27, 2014, the Company entered into a lockup agreement with certain holders of an aggregate of 79,376 shares of Common Stock
and shares of Common Stock issuable upon conversion of shares of Series D-1 Preferred Stock, which are included in the Companys
Registration Statement on Form S-1 (File No.333-192737) (the Lockup Agreement and such 79,376 shares, the Locked
Up Shares). The holders of the Locked Up Shares have agreed, for so long as such holders own such shares, not
to sell any Locked Up Shares unless either (i) if such sale price is at least $114.00 per share, the cumulative amount sold by
such holder (including the anticipated sale) does not exceed such holder's pro rata portion of 60% of the composite aggregate trading
volume of the Common Stock during the period beginning on the date that the Registration Statement is declared effective and ending
on the date of sale (the Lockup Measuring Period) or (ii), if the sale price is less than $114.00 per share, the cumulative
amount sold by such holder does not exceed such holder's pro rata portion of 20% of the composite aggregate trading volume during
the Lockup Measuring Period. During
the year ended December 31, 2014, (a) 1,222,857 shares of Series D Preferred Stock were exchanged for Series D-1 Preferred Stock
and (b) 1,281,288 shares of Series D-1 Preferred Stock were converted into 674,362 shares of Common Stock. As of December
31, 2015 and 2014, 834 shares of Series D-1 Preferred Stock remained issued and outstanding. Series F-1 Convertible Preferred
Stock The
Companys Series F-1 Convertible Preferred Stock (Series F-1 Preferred Stock) was established on November 22,
2013. Each share of Series F-1 Preferred Stock was convertible, at the option of the holder at any time, into one-nineteenth
of a share of Common Stock and had a stated value of $0.0001. Such conversion ratio was subject to adjustment in the
event of stock splits, stock dividends, combination of shares and similar recapitalization transactions. Each share of Series
F-1 Preferred Stock was entitled to 91% of the number of shares of Common Stock into which the Series F-1 was convertible (subject
to beneficial ownership limitations) and voted together with holders of Common Stock. The Company was prohibited from
effecting the conversion of the Series F-1 Preferred Stock to the extent that, as a result of such conversion, the holder would
beneficially own more than 9.99% in the aggregate of the issued and outstanding shares of Common Stock calculated immediately after
giving effect to the issuance of shares of Common Stock upon the conversion of the Series F-1 Preferred Stock. During
the year ended December 31, 2014, 156,250 shares of Series F-1 Preferred Stock were converted into 8,223 shares of Common Stock.
As of December 31, 2015 and 2014, no shares of Series F-1 Preferred Stock remained issued and outstanding. Series H Convertible Preferred
Stock On
December 31, 2013, the Company designated 459,043 shares of preferred stock as Series H Preferred Stock. On December
31, 2013, the Company issued approximately $38.3 million of Series H Preferred Stock (or 459,043 shares) to Rockstar. Each
share of Series H Preferred Stock is convertible into ten-nineteenths of a share of Common Stock and has a stated value of $83.50. The
conversion ratio is subject to adjustment in the event of stock splits, stock dividends, combination of shares and similar recapitalization
transactions. The Company is prohibited from effecting the conversion of the Series H Preferred Stock to the extent
that, as a result of such conversion, the holder beneficially owns more than 4.99% (which may be increased to 9.99% and subsequently
to 19.99%, each upon 61 days written notice), in the aggregate, of issued and outstanding shares of Common Stock calculated
immediately after giving effect to the issuance of shares of Common Stock upon the conversion of the Series H Preferred Stock. Holders
of the Series H Preferred Stock shall be entitled to vote on all matters submitted to the Companys stockholders and shall
be entitled to the number of votes equal to the number of shares of Common Stock into which the shares of Series H Preferred Stock
are convertible, subject to applicable beneficial ownership limitations. The Series H Preferred Stock provides a liquidation
preference of $83.50 per share. The shares of Series H Preferred Stock were not immediately convertible and did not
possess any voting rights until such a time as the Company had obtained stockholder approval of the issuance, pursuant to NASDAQ
Listing Rule 5635. On April 16, 2014, the Company obtained the required stockholder approval and, as a result, all
outstanding shares of Series H Preferred Stock are convertible and possess voting rights in accordance with its terms. On
May 28, 2014, 20,000 shares of Series H Preferred Stock were converted into 10,526 shares of Common Stock. In
January 2015, Rockstar transferred its remaining outstanding Series H Preferred Stock to RPX Clearinghouse LLC, an affiliate of
RPX. According
to the RPX License Agreement disclosed in Note 7, on November 23, 2015, RPX transferred to the Company for cancellation 57,076
shares of Series H Preferred Stock then held by RPX, having a total carrying amount of $4,765,846 at the time the stock was issued
to Rockstar. As
of December 31, 2015 and 2014, 381,967 and 439,043 shares of Series H Preferred Stock remained issued and outstanding, respectively. Series I Redeemable Convertible
Preferred Stock On
December 31, 2013, the Company designated 119,760 shares of preferred stock as Series I Preferred Stock. On December
31, 2013, the Company issued approximately $20 million (or 119,760 shares) of Series I Preferred Stock to Rockstar. Each
share of Series I Preferred Stock was convertible into twenty-nineteenths of a share of Common Stock and had a stated value of
$167.00. The conversion ratio was subject to adjustment in the event of stock splits, stock dividends, combination of
shares and similar recapitalization transactions. The holder was prohibited from converting the Series I Preferred Stock
to the extent that, as a result of such conversion, the holder beneficially owned more than 4.99% (which may be increased to 9.99%
and subsequently to 19.99%, each upon 61 days written notice), in the aggregate, of the Companys issued and outstanding
shares of Common Stock calculated immediately after giving effect to the issuance of shares of Common Stock upon the conversion
of the Series I Preferred Stock. Holders of the Series I Preferred Stock shall be entitled to vote on all matters submitted
to its stockholders and shall be entitled to the number of votes equal to the number of shares of Common Stock into which the shares
of Series I Preferred Stock were convertible, subject to applicable beneficial ownership limitations. The Series I Preferred
Stock provided for a liquidation preference of $167.00 per share. The
Series I Preferred Stock contained a mandatory redemption date of December 31, 2015 as to 100% of the Series I Preferred Stock
then outstanding, requiring a minimum of 25% of the total number of shares of Series I Preferred Stock issued to be redeemed (less
the amount of any conversions occurring prior thereto) on or prior to each of September 30, 2014, December 31, 2014, June 30, 2015
and December 31, 2015 (each, a Partial Redemption Date and each payment, a Redemption Payment). On
each Partial Redemption Date, the Company was required to pay the holder a Redemption Payment equal to the lesser of (i) such number
of shares of Series I Preferred Stock as had a stated value of $5.0 million; or (ii) such number of shares of Series I Preferred
Stock as should, together with all voluntary and mandatory redemptions and conversions to Common Stock occurring prior to the applicable
Partial Redemption Date, had an aggregate stated value of $5.0 million; or (iii) the remaining shares of Series I Preferred Stock
issued and outstanding if such shares had an aggregate stated value of less than $5.0 million, in an amount of cash equal to its
stated value plus all accrued but unpaid dividends, distributions and interest thereon, unless such holder of Series I Preferred
Stock, in its sole discretion, elected to waive such Redemption Payment or convert such shares of Series I Preferred Stock (or
a portion thereof) into Common Stock. No interest or dividends were payable on the Series I Preferred Stock unless the
Company failed to make the first $5.0 million Partial Redemption Payment due September 30, 2014, then interest should accrue on
the outstanding stated value of all outstanding shares of Series I Preferred Stock at a rate of 15% per annum from January 1, 2014. The
Companys obligations to pay the Redemption Payments and any interest payments in connection therewith were secured pursuant
to the terms of a Security Agreement under which the Rockstar patent portfolio serves as collateral security. No action
can be taken under the Security Agreement unless the Company had failed to make a second redemption payment of $5.0 million due
December 31, 2014, which payment was made. The Security Agreement contains additional usual and customary events of
default under which the holder could take action, including a sale to a third party or reduction of secured amounts via transfer
of the Rockstar patent portfolio to the holder. Additionally,
in the event the Company consummated a Fundamental Transaction (as defined below), the Company should be required to redeem such
portion of the outstanding shares of Series I Preferred Stock as shall equal (i) 50% of the net proceeds of the Fundamental Transaction
after deduction of the amount of net proceeds required to leave the Company with cash and cash equivalents on hand of $5.0 million
and up until the net proceeds leave the Company with cash and cash equivalents on hand of $7.5 million and (ii) 100% of the net
proceeds of the Fundamental Transaction thereafter. Fundamental Transaction means directly or indirectly, in one
or more related transactions: (a) the Company of any subsidiary realizes net proceeds from any financing, recovery, sale, license
fee or other revenue received by the Company (including on account of any intellectual property rights held by the Company and
not just in respect of the patents) during any fiscal quarter in an amount which would cause the cash or cash equivalents of the
Company to exceed $5,000,000, (b) the Company consolidates or merges with or into (whether or not the Company or any of its subsidiaries
is the surviving corporation) any other person, or (c) the Company or any of its subsidiaries sells, leases, licenses, assigns,
transfers, conveys or otherwise disposes of all or substantially all of its respective properties or assets to any other Person,
provided that, in the event of a Fundamental Transaction under clause (b) or (c), neither such Fundamental Transaction may proceed
without the consent of the holders holding a majority of the shares of Series I Preferred Stock unless (A) all shares of Series
I Preferred Stock held by the holders are redeemed with interest upon closing of such Fundamental Transaction, and (B) all shares
of Common Stock of the Company then held by the holders are redeemed or otherwise purchased for cash or freely tradable securities
of a publicly traded company at a price at or above the then-current market value of such Common Stock. The
shares of Series I Preferred Stock were not immediately convertible and did not possess any voting rights until such a time as
the Company had obtained stockholder approval of the issuance, pursuant to NASDAQ Listing Rule 5635. On April 16, 2014, the
Company obtained the required stockholder approval and, as a result, all outstanding shares of Series I Preferred Stock are
convertible and possess voting rights in accordance with its terms. In
June 2014, the Company redeemed 84,219 shares of Series I Preferred Stock. In accordance with this Redemption Payment, the Company
paid Rockstar $14.1 million. In
January 2015, Rockstar transferred its remaining outstanding Series I Preferred Stock, as well as its other stock in the Company
to RPX Clearinghouse LLC. In
June 2015, the Company redeemed 5,601 shares of Series I Preferred Stock. In accordance with this redemption, the Company paid
RPX $0.9 million. On
November 23, 2015, as per RPX License Agreement disclosed in Note 7, RPX transferred to the Company for cancellation all remaining
29,940 shares of Series I Preferred Stock, as to which a $5,000,000 mandatory redemption payment would have been due from the Company
on or by December 31, 2015. As
of December 31, 2015 and 2014, none and 35,514 shares of Series I Preferred Stock remained issued and outstanding, respectively. Series J Convertible Preferred
Stock On
May 28, 2014, the Company designated 20,000,000 shares of preferred stock as Series J Preferred Stock. On May 28, 2014, the Company
entered into an placement agency agreement with Laidlaw &amp; Company (UK) Ltd., as the placement agent, which provided for the
issuance and sale in a registered direct public offering (the Series J Offering) by the Company of 10,000,000 shares
of Series J Preferred Stock which were convertible into a total of 526,315 shares of Common Stock. The Series J Preferred Stock
in the Series J Offering was sold at a public offering price of $2.00 per share. The net offering proceeds to the Company from
the sale of the shares were approximately $18.4 million, after deducting placement agent fees ($1.32 million), legal fees ($0.18
million) and escrow fee ($0.04 million). The sale of the Series J Preferred Stock was made pursuant to a subscription agreement
between the Company and certain investors in the Series J Offering. The
shares of Series J Preferred Stock carry a liquidation preference equal to the greater of (i) the stated value or (ii) the amount
the holder would receive as a holder of Common Stock if such holder had converted the Series J Preferred Stock immediately prior
to such liquidation, dissolution or winding up. Each holder of Series J Preferred Stock is entitled to vote on all matters submitted
to stockholders of the Company and is entitled to a vote of 67.3% of the number of votes for each share of Common Stock into which
the Series J Preferred Stock is convertible owned at the record date for the determination of stockholders entitled to vote on
such matter. Subject to certain ownership limitations as described below, shares of Series J Preferred Stock are convertible at
any time at the option of the holder into shares of Common Stock in an amount equal to one-nineteenths of a share of Common Stock
for each one share of Series J Preferred Stock surrendered. Subject to limited exceptions, holders of shares of Series
J Preferred Stock do not have the right to convert any portion of their Series J Preferred Stock that would result in the holder,
together with its affiliates, beneficially owning in excess of 9.99% of the number of shares of Common Stock outstanding immediately
after giving effect to its conversion; notwithstanding the foregoing, some Investors elected to have the 9.99% beneficial ownership
limitation to initially be 4.99%. As
of December 31, 2014, all 10,000,000 shares of Series J Preferred Stock had been converted into 526,315 shares of Common Stock.
As of December 31, 2015 and 2014, no shares of Series J Preferred Stock are issued and outstanding. Series K Convertible Preferred
Stock On
December 2, 2015, the Company designated 1,240 shares of preferred stock as Series K Preferred Stock. On December 7,
2015, the Company issued 1,240 shares of Series K Preferred Stock in December 2015 Offering. Each share of Series K
Preferred Stock is convertible into five thousand-nineteenths of a share of Common Stock and has a stated value of $1,000. The
conversion ratio is subject to adjustment in the event of stock splits, stock dividends, combination of shares and similar recapitalization
transactions. The Series K Preferred do not generally have any voting rights but are convertible into shares of Common Stock. At
no time may shares of Series K Preferred Stock be converted if such conversion would cause the holder to hold in excess of 4.99%
of the issued and outstanding Common Stock, subject to an increase in such limitation up to 9.99% of the issued and outstanding
Common Stock on 61 days written notice to the Company. The conversion ratio of the Series K Preferred Stock is
subject to adjustment in the event of stock splits, stock dividends, combination of shares and similar recapitalization transactions. As
of December 31, 2015, 1,240 shares of Series K Preferred Stock are issued and outstanding. Common Stock Offerings of Common Stock and
Warrants On
March 26, 2014, the Company sold an aggregate of $4,446,000 of its securities in a private offering made solely to accredited investors
(the March 26 Offering) pursuant to subscription agreements, dated as of March 26, 2014. Pursuant to the
March 26 Offering, investors purchased (i) 62,401 shares of Common Stock and (ii) five-year warrants to purchase an aggregate of
31,152 shares of Common Stock at an exercise price of $116.85 per share. The warrants became exercisable on the six-month
anniversary of the date of issuance by payment to the Company of the exercise price of $116.85 per share, or if a registration
statement covering the Common Stock underlying the warrants is not then in effect, on a cashless basis. Each warrant
may be callable at $0.19 per warrant upon the consummation of a Company financing with a per-share offering price of at least $152.00
and net proceeds to the Company from such offering of at least $15 million. Pursuant
to the terms of the subscription agreements, the Company registered with the United States Securities and Exchange Commission (SEC)
all shares of Common Stock and the shares of Common Stock underlying the warrants issued in the March 26 Offering (including the
Placement Agent Warrant described below) on Form S-3, which was declared effective on May 16, 2014. The
Company incurred aggregate costs associated with the March 26 Offering of approximately $572,000, and issued a five-year warrant
to purchase 6,240 shares of common stock to the placement agent at an exercise price of $88.73 per share of common stock (the Placement
Agent Warrant). The Placement Agent Warrant became exercisable on the six-month anniversary of the date of issuance. On
July 15, 2015, the Company entered into a placement agency agreement with Chardan Capital Markets, LLC as placement agent (the
Placement Agent), relating to the July 2015 Financing, which was a registered direct offering to select institutional
Investors of 301,026 shares of the Companys Common Stock, $0.0001 par value per share, and Common Stock Purchase Warrants
to purchase up to an aggregate of 370,263 shares of Common Stock. Pursuant
to the Placement Agency Agreement, the Company paid the Placement Agent a cash fee of 8.0% of the gross proceeds from the July
2015 Financing and $25,000 for its expenses related to the offering. The Placement Agent had no commitment to purchase any of the
shares of Common Stock or Warrants and was acting only as an agent in obtaining indications of interest from investors who purchased
the shares of Common Stock and Warrants directly from the Company. In
addition, on July 15, 2015, the Company and the investors in the July 2015 Financing entered into a securities purchase agreement
(the Securities Purchase Agreement) relating to the issuance and sale of the Offered Shares and the warrants. The
Offered Shares and warrants were sold in units, with each unit consisting of one-nineteenth of an Offered Share and a warrant to
purchase 0.06 shares of Common Stock. The purchase price per unit was $4.864. The Warrants provide for an exercise price of $8.17
per share and became exercisable on January 22, 2016 and have a term of five years thereafter. The exercise price of the Warrants
will also be adjusted in the event of stock splits and reverse stock splits. Except upon at least 61 days prior notice from
the holder to the Company, the holder will not have the right to exercise any portion of the Warrant if the holder, together with
its affiliates, would beneficially own in excess of 4.99% of the number of shares of the Companys common stock (including
securities convertible into common stock) outstanding immediately after the exercise; provided, however, that the holder may not
increase this limitation at any time in excess of 9.99%. The
Securities Purchase Agreement further provides that, subject to certain exceptions, until the warrants issued in the July 2015
Financing are no longer outstanding, the Company will not affect or enter into a variable rate transaction. The Securities Purchase
Agreement also provides the investors an 18-month right of participation for an amount up to 100% of such subsequent financing
common stock (or common stock equivalents or a combination thereof), on the same terms and conditions of such transaction. The
net proceeds to the Company from the July 2015 Financing, after deducting Placement Agent fees and the Companys estimated
offering expenses, and excluding the proceeds, if any, from the exercise of the Warrants, were approximately $1.3 million. The
July 2015 Financing closed on July 21, 2015. As disclosed in Note 6, the warrants issued in the July 2015 Financing were required
to be accounted for as derivative liabilities as a result certain net cash settlement provisions in control of the holder. As a
result, of the total net proceeds received, $985,000was allocated to the warrants on the closing date of the July 2015 Financing. On
December 2, 2015, the Company entered into a purchase agreement with investors to sell an aggregate of 13.8 million Class A Units
(consisting of one-nineteenth of a share of Common Stock, a Series A Warrant and a Series B). Included in the sale were 1,240 Class
B Units issuable to those investors whose purchase of Class A Units in this offering would otherwise result in such investor beneficially
owning more than 4.99% of the Companys outstanding Common Stock immediately following the consummation of the December 2015
Offering. Each Class B Unit consisted of one share of Series K Preferred Stock, with a stated value of $1,000 per share and convertible
into shares of Common Stock (on a 1 for 263 basis) at the public offering price of the Class A Units, together with the equivalent
number of Series A warrants and Series B warrants as would have been issued to such purc</t>
  </si>
  <si>
    <t>Related Party Transactions</t>
  </si>
  <si>
    <t>9. Related Party Transactions</t>
  </si>
  <si>
    <t>Executive Officer Agreements As
it relates to Mr. Hayes 2014 annual bonus, during the year ended December 31, 2014, the Compensation Committee of the Board of
Directors (the Board) approved a bonus payout of $175,000 for services provided in 2014. The Company has
included such bonus in accrued expenses on the consolidated balance sheet as of December 31, 2014. Mr. Hayes waived the receipt
of this accrued bonus during the year ended December 31, 2015. In
February 2015, the members of the Compensation Committee established milestones related to the target bonus per the Employment
Agreement (a Target Bonus) for the Companys Chief Executive Officer, Mr. Anthony Hayes. The amount of the Target
Bonus per the Agreement is (i) $350,000 in cash, which shall be payable in a single lump-sum payment promptly following the consummation
of a Qualifying Strategic Transaction (or series of transactions), and (ii) a discretionary bonus to be determined by the Compensation
Committee, in its sole discretion, prior to the earlier of a proxy solicitation in 2015 in relation to a qualifying strategic
transaction(s) or the consummation thereof. Qualifying Strategic Transactions were defined as transaction(s) that would provide
gross proceeds or borrowing capacity of at least $12.0 million to the Company. The Target Bonus of $350,000 was included in accrued
salaries and benefits in the first quarter of 2015 as management determined at that time it was probable that a Qualifying Strategic
Transaction would occur. In December 2015, the members of Compensation Committee reviewed the 2015 achievements and deemed that
Mr. Hayes achieved the criteria for his 2015 Target Bonus by consummating a number of strategic transactions prior to December
31, 2015 that together reached the applicable bonus threshold. The Company accrued Mr. Hayes $350,000 bonus under accrued
salaries and benefits on the consolidated balance sheets, paid it to him in cash in January 2016. On
January 6, 2014, the Companys Board appointed Richard Cohen as its Chief Financial Officer, and Michael Pollack resigned
as the interim Chief Financial Officer of the Company, effective January 3, 2014. Mr. Cohen was served as the Companys Chief
Financial Officer pursuant to an agreement with Chord Advisors LLC (Chord), of which Mr. Cohen was Chairman. In consideration
for Mr. Cohens services, the Company agreed to pay Chord a monthly fee of $20,000, $5,000 of which was initially payable
in shares of the Companys common stock. In April 2014, the Company modified this agreement to pay Chord a monthly fee of
$20,000 in cash. The previous $15,000 payable in shares was forgiven by Chord. On
June 30, 2015, the Board of the Company accepted the resignation of Richard Cohen as Chief Financial Officer of the Company, effective
immediately. In connection therewith, the Company amended and restated its consulting agreement with Chord, an advisory firm that
provides the Company with certain accounting services, such that it would continue to provide the Company with certain financial
accounting and advisory services, with the monthly fee to Chord reduced from $20,000 to $10,000 per month since its affiliate would
no longer serve as the Companys Chief Financial Officer. In
connection with the resignation of Mr. Cohen, on June 30, 2015, the Board of Directors appointed Frank Reiner as the Interim
Chief Financial Officer of the Company, effective immediately. Pursuant to Mr. Reiners employment agreement with the
Company, dated as of March 14, 2014, as amended, the term of Mr. Reiners employment is one year and automatically
extends for additional one-year terms unless no less than 60 days prior written notice of non-renewal is given by Mr.
Reiner or the Company. Mr. Reiners base salary under his employment agreement was $235,000 per year, but in connection
with being named Interim Chief Financial Officer, the Board of Directors authorized an amendment to Mr. Reiners
employment agreement to increase Mr. Reiners base salary to $271,000. Mr. Reiner is also entitled to receive an annual
bonus if the Compensation Committee of the Board determines that performance targets have been met. The amount of the annual
bonus is determined based on the Companys gross proceeds from certain monetization of the Companys intellectual
property. Mr. Reiner is also eligible to participate in all employee benefits plans from time to time in effect for the
Companys other senior executive officers. In December 2015, the members of the Compensation Committee determined that,
under Mr. Reiners employment agreement, the Company has the obligation to pay Mr. Reiner $60,000 in shares of common
stock in respect of his performance for the 2015 fiscal year. The Company will also pay Mr. Reiner an annual bonus of $40,000
in cash in respect of his 2015 performance. For the 2014 fiscal year, Mr. Reiner achieved the target for an annual bonus of
$20,000 in cash and $20,000 in shares of common stock. The payment was deferred in 2015. The common stock portion of 2014
bonus shall be paid in cash lieu of in common stock. The Company accrued Mr. Reiners 2014 and 2015 cash bonus under
accrued salaries and benefits on the consolidated balance sheets. In January 2016, the Company paid Mr. Reiner $80,000 in
cash. On
August 10, 2015, the Company entered into a consulting agreement with Mr. Howard E. Goldberg (d/b/a Forward Vision Associates,
of which Mr. Goldberg is the sole proprietor and owner), on an independent contractor basis, pursuant to which Mr. Goldberg will,
among other services, provide advisory services to the Company in areas including licensing, litigation and business strategies.
The Company will pay Mr. Goldberg an agreed upon quarterly retainer amount of $20,400 (calculated on an hourly basis) and, if applicable,
upon exhaustion of each quarterly retainer, at an hourly rate to be paid in equity (for the first 50 hours above the quarterly
retainer), and subsequently (if applicable) at an hourly rate thereafter in cash. The Company will reimburse Mr. Goldberg for actual
out-of-pocket expenses. The consulting agreement with Mr. Goldberg has an initial term of one year, unless consultant has completed
the desired services by an earlier date or unless the agreement is earlier terminated pursuant to its terms. The consulting agreement
with Mr. Goldberg may be extended by written agreement of both the Company and consultant. For the year ended December 31, 2015,
the Company incurred $42,287 consulting expenses related to this agreement, which included $1,487 of expenses paid in equity in
January 2016. Mr. Goldberg was also appointed as a director of the Company.</t>
  </si>
  <si>
    <t>Commitments and Contingencies</t>
  </si>
  <si>
    <t>10. Commitments and Contingencies</t>
  </si>
  <si>
    <t>Financing of Directors
and Officers Insurance The
Company financed its Directors and Officers insurance policy for approximately $0.2 million. Payments
are due monthly and the policy is for 12 months. Finance charges for the 12-month period are nominal. As
of December 31, 2015, the Company owed approximately $0.1 million and such amounts were recorded in accrued expenses. The Company
has made regular payments in accordance with this insurance policy. Leases As
of December 31, 2013, the Company had office in Tysons Corner, Virginia, where it leased 837 square feet of office space with a
$1,883 monthly lease payment under lease agreement. Upon the expiration of this lease in August 2014, the Companys Virginia
operations were moved to Bethesda. The Company also has offices in Bethesda, Maryland, where it leases 5,000 square feet of office
space with a $13,090 monthly lease payment under lease agreement. The Maryland lease runs from April 1, 2013 through March 31,
2018. From
December 2013 to July 2014, the Company leased office space in New York, NY on a month-to-month basis at a monthly rate of $6,000. In
June 2014, the Company opened a new office in Longview, Texas. The lease term of the Texas office runs from June 1, 2014 through
May 31, 2015 at a monthly rate of $1,958. In May 2015, the Company extended the lease term to May 31, 2016 at a monthly rate of
$1,958. In
August 2014, the Company secured new office space in New York City, with a $4,990 monthly cost for a 12-month period. In August
2015, the Company extended the lease term to another 12-month period with a monthly cost of $5,240. In
December 2014, the Company determined to accelerate the lease expense for Bethesda offices since the Bethesda facility was not
adequate for the Companys current needs and future sublets were not considered probable. The Company recognized $0.2 million
estimated short-term lease liabilities and $0.4 million estimated long-term lease liabilities related to the acceleration of lease
cost at December 31, 2014. As of December 31, 2015, the Company recorded $0.2 million of short-term lease liabilities and $0.2
million estimated long-term lease liabilities on the consolidated balance sheets. Future
minimum rental payments required as of December 31, 2015, including Bethesda office lease obligation are as follows ($ in thousands):
Lease Payments
Year Ended December 31, 2016 $ 225
Year Ended December 31, 2017 183
Year Ended December 31, 2018 46
$ 454 Legal Proceedings In
the ordinary course of business, the Company actively pursues legal remedies to enforce its intellectual property rights and to
stop unauthorized use of our technology. From time to time, the Company may be involved in various claims and counterclaims and
legal actions arising in the ordinary course of our business. There were no pending material claims or legal matters
as of the date of this report other than the following matters: Guidance IP LLC v. T-Mobile Inc.,
Case No. 2:14-cv-01066-RSM, in the United States District Court for the Western District of Washington On
August 1, 2013, the Companys wholly owned subsidiary Guidance initiated litigation against T-Mobile Inc. (T-Mobile)
in , Case No. 6:13-cv-01168-CEH-GJK, in the United
States District Court for the Middle District of Florida for infringement of U.S. Patent No. 5,719,584 (the Asserted Patent).
The complaint alleges that T-Mobile has manufactured, sold, offered for sale and/or imported technology that infringes the Asserted
Patent. The Company sought relief in the form of a finding of infringement of the Asserted Patent, an accounting of all damages
sustained by the Company as a result of T-Mobiles infringement, actual damages, enhanced damages under 35 U.S.C. Section
284, attorneys fees and costs. On April 24, 2014, the United States District Court for the Middle District of Florida transferred
the case to the United States District Court for the Western District of Washington (the Court). On July 14, 2014,
the Court assigned the case a new case number, 2:14-cv-01066-RSM. On January 29, 2015, the Court issued an Order requiring the
parties to serve Initial Disclosures by February 26, 2015 and submit a Joint Status Report and Discovery Plan to the Court by March
12, 2015, which were timely served and filed. At present, the dispute between the parties has been resolved. On April 30, 2015,
the parties filed a dismissal without prejudice of all claims, defenses and counterclaims, with all attorneys fees, costs
of court and expenses to be borne by each party incurring the same. Spherix Incorporated v. VTech
Telecommunications Ltd. et al., Case No. 3:13-cv-03494-M, in the United States District Court for the Northern District of Texas On
August 30, 2013, the Company initiated litigation against VTech Telecommunications Ltd. and VTech Communications, Inc. (collectively
VTech) in .,
Case No. 3:13-cv-03494-M, in the United States District Court for the Northern District of Texas (the Court) for
infringement of U.S. Patent Nos. 5,581,599; 5,752,195; 5,892,814; 6,614,899; and 6,965,614 (collectively, the Asserted Patents).
The complaint alleges that VTech has manufactured, sold, offered for sale and/or imported technology that infringes the Asserted
Patents. The Company is seeking relief in the form of a finding of infringement of the Asserted Patents, an accounting of all damages
sustained by the Company as a result of VTechs infringement, actual damages, enhanced damages under 35 U.S.C. Section 284,
attorneys fees and costs. On November 11, 2013, VTech filed its Answer with counterclaims requesting a declaration that
the Asserted Patents are non-infringed and invalid. On December 5, 2013, the Company filed its Answer to the counterclaims, in
which the Company denied that the Asserted Patents were non-infringed and invalid. On May 22, 2014, the Court entered a Scheduling
Order for the case setting trial to begin on January 11, 2016. On June 3, 2014, in an effort to narrow the case, the parties filed
a stipulation dismissing without prejudice all claims and counterclaims related to U.S. Patent No. 5,752,195. On September 4, 2014,
VTech Communications, Inc., together with Uniden America Corporation, filed a request for review
(IPR) of two of the Asserted Patents in the United States Patent and Trademark Office. On March 3, 2015, the Patent
Trial and Appeal Board (PTAB) entered decisions instituting, on limited grounds, IPR proceedings regarding a portion
of the claims for the two Spherix patents. The PTAB also suggested an accelerated IPR schedule to culminate in an oral hearing
on or about September 28, 2015. The PTAB held a conference call with the parties on March 17, 2015 to finalize the IPR schedule.
On October 27, 2014, the Court held a Technology Tutorial Hearing for the educational benefit of the Court. The hearing
was held on November 21 and 26, 2014. Both the Technology Tutorial and the hearing
were held jointly with the case
(see below). On March 19, 2015, the Court issued its order,
construing a total of 13 claim terms that had been disputed by the parties. On April 2, 2015, the Company filed an Amended Complaint
with Jury Demand and the parties filed a Settlement Conference Report informing the Court that the parties have not yet resumed
settlement negotiations. The Court has ordered the parties to hold a settlement conference not later than December 28, 2015. On
April 15, 2015, the Company filed a Motion to Compel Production of Technical Documents against Defendants. On April 20, 2015, the
Company filed an Opposed Motion for Leave to Serve Supplemental Infringement Contentions. Also on April 20, 2015, Defendants filed
their Amended Answer to the Companys Amended Complaint with their counterclaims. On May 1, 2015, the Company filed its Answer
to the counterclaims. On May 5, 2015, the parties filed a Joint Stipulation and Motion to Modify the Scheduling Order. On May 6,
2015, the Court entered the Stipulation, in which the Court estimated the trial date to occur in July of 2016 and ordered the parties
to be ready for trial on or after June 22, 2016. The Companys patent owners response to the petition in the IPR was
timely filed on May 26, 2015. On September 28, 2015, the hearing in the IPR proceedings was held before the PTAB. On October 9,
2015, the parties filed a Joint Motion to stay the litigation pending the issuance of the PTABs final written decisions
in the IPR proceedings. On October 13, 2015, the Court granted the stay and administratively closed the case until the PTAB issues
its final written decisions. On February 3, 2016, the PTAB issued its final decisions in the IPR proceedings, finding invalid eight
of the 15 asserted claims of U.S. Patent No. 5,581,599 (the 599 Patent) and all asserted claims of U.S. Patent
No. 6,614,899. The Companys deadline to file a Notice of Appeal of the PTABs decision to the United States Court
of Appeals for the Federal Circuit is April 6, 2016. On February 29, 2016, at the parties joint request, the Court ordered
that the stay of the case remain in effect for 30 days so the parties may work to resolve the case without further Court intervention.
The Court also ordered the parties to file an updated status report on or before March 31, 2016 advising the Court of their progress
toward resolving this litigation without further Court intervention and whether it is appropriate to reopen the case and lift the
stay. Spherix Incorporated v. Uniden
Corporation et al., Case No. 3:13-cv-03496-M, in the United States District Court for the Northern District of Texas On
August 30, 2013, the Company initiated litigation against Uniden Corporation and Uniden America Corporation (collectively Uniden)
in , Case No. 3:13-cv-03496-M, in
the United States District Court for the Northern District of Texas (the Court) for infringement of U.S. Patent Nos.
5,581,599; 5,752,195; 6,614,899; and 6,965,614 (collectively, the Asserted Patents). The complaint alleges that Uniden
has manufactured, sold, offered for sale and/or imported technology that infringes the Asserted Patents. The Company is seeking
relief in the form of a finding of infringement of the Asserted Patents, an accounting of all damages sustained by the Company
as a result of Unidens infringement, actual damages, enhanced damages under 35 U.S.C. Section 284, attorneys fees
and costs. On April 15, 2014, Uniden filed its Answer with counterclaims requesting a declaration that the patents at issue are
non-infringed and invalid. On April 28, 2014, the Company filed its Answer to the counterclaims, in which the Company denied that
the patents at issue were non-infringed and invalid. On May 22, 2014, the Court entered a scheduling order for the case setting
trial to begin on February 10, 2016. On June 3, 2014, in an effort to narrow the case, the parties filed a stipulation dismissing
without prejudice all claims and counterclaims related to U.S. Patent No. 5,752,195. On September 4, 2014, Uniden America Corporation,
together with VTech Communications, Inc., filed a request for review
(IPR) of two of the Asserted Patents in the United States Patent and Trademark Office. On March 3, 2015, the PTAB
entered decisions instituting, on limited grounds, IPR proceedings regarding a portion of the claims for the two Spherix patents.
The PTAB also suggested an accelerated IPR schedule to culminate in an oral hearing on September 28, 2015. The PTAB held a conference
call with the parties on March 17, 2015 to finalize the IPR schedule. On October 27, 2014, the Court held a Technology Tutorial
Hearing for the educational benefit of the Court. The hearing
was held on November 21 and 26, 2014, with both hearings occurring jointly with the case (see above). On March 19, 2015, the Court issued
its order, construing a total of 13 claim
terms that had been disputed by the parties. On April 2, 2015, the Company filed its Amended Complaint with Jury Demand and the
parties filed a Settlement Conference Report informing the Court that the parties have not yet resumed settlement negotiations.
The Court has ordered the parties to hold a settlement conference not later than January 20, 2016. On April 9, 2015, the parties
filed a Joint Motion to Modify Patent Scheduling Order. On April 10, 2015, the Court granted the Motion. On April 20, 2015, Defendants
filed their Amended Answer to the Companys Amended Complaint with their counterclaims. On May 1, 2015, the Company filed
its Answer to the counterclaims. The Companys patent owners response to the petition in the IPR was timely filed
on May 26, 2015. On July 9, 2015, the Court issued a modified Scheduling Order setting the Final Pretrial Conference for February
2, 2016 and confirming the Trial Date beginning February 20, 2016. On September 9, 2015, the parties jointly filed a motion to
stay the case pending the decision in the two IPR proceedings. On September 10, 2015, the Court stayed the case and ordered the
parties to file a status report within 10 days of the Patent Office issuing its decision in the IPR proceedings. On October 13,
2015, the Court ordered the case administratively closed until the PTAB issues its final written decisions. On February 3, 2016,
the PTAB issued its final decisions in the IPR proceedings, finding invalid eight of the 15 asserted claims of U.S. Patent No.
5,581,599 (the 599 Patent) and all asserted claims of U.S. Patent No. 6,614,899. The Companys deadline
to file a Notice of Appeal of the PTABs decision to the United States Court of Appeals for the Federal Circuit is April
6, 2016. On February 29, 2016, at the parties joint request, the Court ordered that the stay of the case remain in effect
for 30 days so the parties may work to resolve the case without further Court intervention. The Court also ordered the parties
to file an updated status report on or before March 31, 2016 advising the Court of their progress toward resolving this litigation
without further Court intervention and whether it is appropriate to reopen the case and lift the stay. Spherix Incorporated v. Cisco
Systems Inc., Case No. 1:14-cv-00393-SLR, in the United States District Court for the District of Delaware On
March 28, 2014, the Company initiated litigation against Cisco Systems Inc. (Cisco) in Spherix Incorporated v.
Cisco Systems Inc., Case No. 1:14-cv-00393- SLR, in the United States District Court for the District of Delaware for
infringement of U.S. Patent Nos. RE40467; 6,697,325; 6,578,086; 6,222,848; 6,130,877; 5,970,125; 6,807,174; 7,397,763;
7,664,123; 7,385,998; and 8,607,323 (collectively, the Asserted Patents). The complaint alleges that Cisco has
manufactured, sold, offered for sale and/or imported technology that infringes the Asserted Patents. The Company is seeking
relief in the form of a finding of infringement of the Asserted Patents, an accounting of all damages sustained by the
Company as a result of Ciscos infringement, actual damages, enhanced damages under 35 U.S.C. Section 284,
attorneys fees and costs. On July 8, 2014, the Company filed its amended complaint to reflect that certain of the
patents asserted were assigned to its wholly-owned subsidiary NNPT LLC (NNPT), based in Longview, Texas. By the
amended complaint, NNPT was added as a co-plaintiff with the Company. On August 5, 2014, Cisco filed a motion to dismiss
certain claims alleged in the amended complaint. On August 26, 2014, the Company and NNPT filed an opposition to Ciscos
motion to dismiss. On September 5, 2014, Cisco filed its reply brief regarding its motion to dismiss. On March 9, 2015, Cisco
moved to consolidate certain claims relating to alleged obligations by the Company to license Cisco on two unrelated patents,
which Cisco had made against the Company on June 6, 2014 in the pending case , Case No. 1:13-cv-02020- SLR-SRF (see below). On March 23, 2015, the
Company filed its opposition to Ciscos motion to consolidate. On March 31, 2015, the Court granted Ciscos motion
to dismiss allegations of willful infringement. Spherixs allegations of patent infringement for the eleven
(11) patents continue. Spherix has the ability to re-allege willful infringement at a later time. On April 3,
2015, Cisco Systems, Inc. petitioned the U.S. Patent Office for an review
(IPR) of Spherix patents 7,397,763 and 8,607,323. The remaining nine patents Spherix has asserted against Cisco
were not part of the petitions and the time for Cisco to petition the USPTO for an IPR on those remaining patents expired on
April 6, 2015. On April 10, 2015, Cisco withdrew its March 9, 2015 motion to consolidate claims from the case.
On May 5, 2015, Cisco filed its Answer to the Companys amended complaint with counterclaims under the Sherman Act,
breach of contract, breach of covenant of good faith and fair dealing implied in contract, promissory estoppel, and
requesting a declaration that the patents at issue are non-infringed and invalid. On June 10, 2015, the Court entered a
Scheduling Order for the case. The Court set the hearing to occur
in two phases, for two different sets of patents, to occur on June 24, 2016 and September 8, 2016. The Court set trial to
begin on January 16, 2018. On July 13, 2015, the Company filed its oppositions to Ciscos IPR petitions. On July 20,
2015, the Company filed a motion to dismiss or transfer certain of Ciscos counterclaims. On September 22, 2015, the
PTAB issued orders instituting the two IPR proceedings, Nos. IPR2015-00999 and IPR2015-01001, as requested by Cisco. On
November 23, 2015, the Company and RPX entered into the RPX License Agreement (see Note 7), which resolved all issues in this
case. On December 3, 2015, the parties filed a Joint Motion to Dismiss, which the Court granted on December 4, 2015. On
December 3, 2015, the parties also filed a Joint Motion to Terminate in each of the two IPR proceedings, which the PTAB
granted on December 4, 2015. Spherix Incorporated v. Juniper
Networks, Inc., Case No. 1:14-cv-00578-SLR, in the United States District Court for the District of Delaware On
May 2, 2014, the Company initiated litigation against Juniper Networks, Inc. (Juniper) in , Case No. 1:14-cv- 00578-SLR, in the United States District Court for
the District of Delaware for infringement of U.S. Patent Nos. RE40467; 6,578,086; 6,130,877; 7,385,998; 7,664,123; and 8,607,323
(collectively, the Asserted Patents). The complaint alleges that Juniper has manufactured, sold, offered for sale
and/or imported technology that infringes the Asserted Patents. The Company is seeking relief in the form of a finding of infringement
of the Asserted Patents, an accounting of all damages sustained by the Company as a result of Junipers infringement, actual
damages, enhanced damages under 35 U.S.C. Section 284, attorneys fees and costs. On July 8, 2014, the Company filed its
amended complaint to reflect that certain of the patents asserted were assigned to the Companys wholly-owned subsidiary
NNPT LLC, based in Longview, Texas. By the amended complaint, NNPT LLC was added as a co-plaintiff with the Company. On August
8, 2014, Juniper filed a motion to dismiss certain claims alleged in the amended complaint. On August 29, 2014, the Company filed
its opposition to Junipers motion to dismiss. On September 15, 2014, Juniper filed its reply brief regarding its motion
to dismiss. On March 31, 2015, the Court granted Junipers motion to dismiss allegations of willful infringement.
Spherixs allegations of patent infringement for the eleven (11) patents continue. Spherix has the ability to reallege willful
infringement at a later time. On April 14, 2015, Juniper filed its Answer to the Companys amended complaint. On May 6, 2015,
the Court held an in-person Scheduling Conference in court and ordered the parties to submit the final proposed Scheduling Order
to the Court. On May 28, 2015, the Court entered a Scheduling Order for the case setting the hearing
for June 24, 2016 and trial to begin on May 15, 2017. On November 23, 2015, the Company and RPX entered into the RPX License Agreement
(see Note 7), which resolved all issues in this case. On December 2, 2015, the parties filed a Joint Motion to Dismiss, which the
Court granted on December 4, 2015. NNPT, LLC v. Huawei Investment
&amp; Holding Co., Ltd. et al., Case No. 2:14-cv-00677-JRG-RSP, in the United States District Court for the Eastern District of
Texas On
June 9, 2014, NNPT initiated litigation against Futurewei Technologies, Inc., Huawei Device (Hong Kong) Co., Ltd., Huawei Device
USA Inc., Huawei Investment &amp; Holding Co., Ltd., Huawei Technologies Co., Ltd., Huawei Technologies Cooperatif U.A., and Huawei
Technologies USA Inc. (collectively Huawei), in , Case No. 2:14-cv-00677-JRG-RSP, in the United States District Court for the Eastern District
of Texas (the Court), for infringement of U.S. Patent Nos. 6,578,086; 6,130,877; 6,697,325; 7,664,123; and 8,607,323
(collectively, the Asserted Patents). On September 8, 2014, Huawei filed its answers to the complaint in which defendant
Huawei Technologies USA asserted counterclaims requesting a declaration that the patents at issue were non-infringed and invalid.
On October 8, 2014, NNPT filed its Answer to the counterclaims, in which it denied that the Asserted Patents were non-infringed
and invalid. On January 20, 2015, the Court held a Scheduling Conference and set the hearing
for July 17, 2015 and trial to begin on February 8, 2016. On January 28, 2015, the Court appointed as mediator for the parties,
Hon. David Folsom, former Chief Judge of the United States District Court for the Eastern District of Texas. On February 24, 2015,
the Court issued its Docket Control Order setting the hearing
for July 17, 2015 and trial to begin on February 8, 2016. The Court also set an August 14, 2015 deadline to complete mediation.
On June 11, 2015, Huawei filed a request for review
(IPR) of two of the Asserted Patents in the United States Patent and Trademark Office. On July 7, 2015, the Court
reset the hearing date for August 5, 2015.
The hearing was held on August 5,
2015 as scheduled. The parties held an initial mediation on August 6, 2015. On August 17, 2015, the Court issued its Order.
On August 20, 2015, the mediator filed a report with the Court reporting that the parties reached a settlement of the case on August
14, 2015. On August 31, 2015, the parties filed a Joint Motion to Stay and Notice of Settlement. On September 9, 2015, the Court
stayed the case and set a status conference for October 2, 2015. On September 18, 2015, the parties filed in the PTAB a joint motion
to terminate the two IPR petitions file by Huawei, Nos. IPR2015-01382 and IPR2015-01390. On September 24, 2015, the PTAB issued
orders terminating the two IPR proceedings. On October 13, 2015, the Company received Huaweis fully executed copy of a confidential
settlement and license agreement (the Agreement). The Agreement provides Huawei with a fully paid-up, non-exclusive,
irrevocable, worldwide license (without the right to sub-license) to make, sell and otherwise dispose of certain specifically listed
licensed products under eleven (11) of the Companys patents (the License). Hence, the License is not a license
to the Companys entire portfolio. The Company agreed that it will not bring suit or otherwise assert a claim with respect
to the licensed products. In exchange for a one-time cash payment to the Company in the amount of $295,000, the Company will have
granted the License and an irrevocable release in law and equity of all claims and liabilities involved in the Litigation. On November
16, 2015, the parties file a Stipulation of Dismissal and the Court ordered the case dismissed on November 17, 2015. Spherix Incorporated v. Verizon
Services Corp. et al., Case No. 1:14-cv-00721-GBL-TCB, in the United States District Court for the Eastern District of Virginia On
June 11, 2014, the Company initiated litigation against Verizon Services Corp.; Verizon South Inc.; Verizon Virginia LLC; Verizon
Communications Inc.; Verizon Federal Inc.; Verizon Business Network Services Inc.; and MCI Communications Services, Inc. (collectively,
Verizon) in ,
Case No. 1:14-cv-00721-GBL-TCB, in the United States District Court for the Eastern District of Virginia (the Court)
for infringement of U.S. Patent Nos. 6,507,648; 6,882,800; 6,980,564; and 8,166,533. On July 2, 2014, the Company filed its Amended
Complaint in the case in which the Company added allegations of infringement of U.S. Patent No. 7,478,167. On August 15, 2014,
Verizon filed a motion to dismiss, or in the alternative, a motion for a more definite statement. On September 9, 2014, the Court
issued a Scheduling Order adopting the parties Joint Proposed Discovery Plan. According to the Scheduling Order, the hearing
is currently scheduled for March 16, 2015. On September 12, 2014, the Company filed its opposition to Verizons motion to
dismiss, and on September 26, 2014, Verizon filed its reply brief. On October 3, 2014, the Court held a hearing on the motion to
dismiss and issued a Minute Entry stating that motion was denied. The Court stated that an Order would follow. On October 17, 2014,
Verizon filed its Answer to the Companys Amended Complaint. The parties agreed to narrow the case by dismissing without
prejudice the claims under U.S. Patent Nos. 6,507,648 and 6,882,800, with each party to bear its own costs and attorneys
fees as to the dismissed claims. The parties filed a joint motion to that effect on October 27, 2014, which was granted on October
30, 2014. The parties further agreed to narrow the case by dismissing without prejudice the claims under U.S. Patent Nos. 8,166,533
and 7,478,167, and filed a joint motion to that effect on November 6, 2014. On November 13, 2014, the Court granted the parties
Joint Motion to Dismiss the 533 Patent and the 167 Patent without prejudice, with each party to bear its own costs
and attorneys fees as to the dismissed claims. On December 18, 2014, the Court set the case for a five-day trial beginning
on May 18, 2015. On January 9, 2015, the Company and Verizon each filed their motions for summary adjudication and entry of proposed
claim constructions. On January 12, 2015, the Court set the motions for summary adjudication for hearing on March 16, 2015 along
with the hearing. On January 22, 2015, the parties filed
their oppositions to the motions for summary adjudication and entry of proposed claim constructions, and on February 5, 2015, the
parties filed their reply briefs. On March 16, 2015, the Court held the hearing
as scheduled. On March 25, 2015, the Court reset the May 18, 2015 jury trial date to August 10, 2015. On March 25, 2015, the Court
clarified that the trial will be held on August 10, 11, 12, 13 and 17 of 2015. On, June 11, 2015, Verizon filed a request for review (IPR) of the Asserted Patent in the United States Patent and
Trademark Office. On July 1, 2015, the Court granted Verizons motion for summary judgment as to indefiniteness and non-infringement.
On July 30, 2015, the Company filed a Notice of Appeal of the Courts judgment in the United States Court of Appeals for
the Federal Circuit. On August 31, 2015, a settlement agreement between Spherix and Verizon was entered into, resolving all outstanding
litigation between the two companies. On September 4, 2015, the Company filed an unopposed motion to withdraw its Notice of Appeal.
On September 8, 2015, the Court granted the motion to withdraw the Notice of Appeal. On September 10, 2015, the parties filed a
joint motion to terminated the IPR proceeding. On September 14, 2015, the PTAB terminated Verizons petition. Spherix Incorporated v. Verizon
Services Corp. et al., Case No. 1:15-cv-0576-GBL-IDD, in the United States District Court for the Eastern District of Virginia On
May 1, 2015, the Company initiated litigation against Verizon Services Corp.; Verizon South Inc.; Verizon Virginia LLC; Verizon
Communications Inc.; Verizon Federal Inc.; Verizon Business Network Services Inc.; MCI Communications Services, Inc.; Cellco Partnership
d/b/a Verizon Wireless; and Cisco Systems, Inc. (collectively, Defendants) in , Case No. 1:15-cv-0576-GBL-IDD, in the United States District Court
for the Eastern District of Virginia for infringement of U.S. Patent Nos. 5,959,990; 6,111,876; RE40,999; RE44,775; RE45,065; RE45,081;
RE45,095; and RE45,121 (collectively, the Asserted Patents). The complaint alleges that Defendants has used, manufactured,
sold, offered for sale and/or imported technology that infringes the Asserted Patents. The Company is seeking relief in the form
of a finding of infringement of the Asserted Patents, damages sufficient to compensate the Company for Defendants infringement,
together with pre-and post-judgment interest and costs, and the Companys attorneys fees. On June 30, 2015, the Company
filed its Amended Complaint to add allegations of infringement of U.S. Patent Nos. RE45,521 and RE45,598. On July 15, 2015, Cisco
filed a motion to transfer the case to the District of Delaware. On July 17, 2015, Verizon filed its Answer and Counterclaims to
the Complaint. On July 17, 2015, the Court issued a Scheduling Order setting the Final Pretrial Conference for November 19, 2015,
with trial to be set within 4-8 weeks of the pretrial conference. On July 31, 2015, the Company filed its Opposition to Ciscos
motion to transfer. On August 5, 2015, the Court held an Initial Pretrial Conference in the case to discuss the discovery plan
for the case. On August 6, 2015, the Company filed its answer to Verizon's counterclaims. On August 11, 2015, the Court issued
its Scheduling Order regarding the discovery schedule, setting discovery to be concluded by November 15, 2015. On August 31, 2015,
a settlement agreement between Spherix and Verizon was entered into, resolving all outstanding litigation between the two companies.
Cisco was not a party to the agreement and the case continues against Cisco. On September 1, 2015, the Company and Verizon filed
a joint motion to dismiss the Verizon entities from the case. On September 2, 2015, the Court granted the motion to dismiss Verizon.
On September 23, 2015, Cisco filed a Consent Motion to transfer the action to the District of Delaware, and on September 25, 2015,
the Court granted the motion. The case has been transferred to the District of Delaware and assigned new case number 1:15-cv-00869-SLR
(Delaware Case). On November 23, 2015, the Company and RPX entered into the RPX License Agreement (see Note 7), which
resolved all issues in the Delaware Case. On December 3, 2015, the parties filed a Joint Motion to Dismiss, which the Court granted
on December 4, 2015. Cisco Systems, Inc. v. Spherix
Incorporated, 1:15-cv-00559-SLR, in the United States District Court for the District of Delaware On
June 30, 2015, Cisco Systems, Inc. initiated litigation against the Company in United States District Court for the District of
Delaware, requesting a declaration of non-infringement U.S. Patent No. RE45,598, which issued on June 30, 2015, and, with respect
to that patent, alleging breach of contract, breach of covenant of good faith and fair dealing implied in contract and promissory
estoppel. On August 28, 2015, the Company filed motions to dismiss the case in light of previously filed case, case No. 1:15-cv-0576-GBL-IDD,
in the Eastern District of Virginia, which involves U.S. Patent No. RE45,598. On November 23, 2015, the Company and RPX entered
into the RPX License Agreement (see Note 7), which resolved all issues in this case. On December 3, 2015, the parties filed a Joint
Motion to Dismiss, which the Court granted on December 4, 2015. Counterclaims In
the ordinary course of business, the Company, along with the Companys wholly-owned subsidiaries, will initiate litigation
against parties whom the Company believe have infringed on intellectual property rights and technologies. The initiation of such
litigation exposes us to potential counterclaims initiated by the defendants. Currently, as stated above, defendants in the cases ; have filed counterclaims against the Company. The Company has evaluated the counterclaims
and believe they are without merit and have not recorded a loss provision relating to such matters. The Company can provide no
assurance that the outcome of these claims will not have a material adverse effect on the Companys financial position and
results from operation. Registration Penalty As
stipulated in the Registration Rider of the December 2013 Rockstar patent acquisition agreement, the Company was required to both
(i) file a registration state</t>
  </si>
  <si>
    <t>Income Taxes</t>
  </si>
  <si>
    <t>11. Income Taxes</t>
  </si>
  <si>
    <t>Note
11. Income Taxes The
income tax provision consists of the following ($ in thousands):
For
the Years Ended December
31,
2015 2014
Federal
Current $ - $ -
Deferred 16,374 5,453
Increase
in valuation allowance (16,374 ) (5,453
State
and Local
Current - -
Deferred 837 (44 )
Increase
in valuation allowance (837 ) 44
Change
in valuation allowance (17,211 ) (5,409 )
Income
tax provision (benefit) $ - $ - The
following is a reconciliation of the U.S. federal statutory rate to the effective income tax rates for the years ended December
31, 2015 and 2014:
For
the Years Ended December
31,
2015 2014
U.S.
statutory federal rate (34.00 )% (34.00 )%
State
income tax, net of federal benefit (2.52 ) (3.43 )
Other
Permanent Differences (0.01 ) 0.11
Change
in Derivative Liability - (0.06)
State
rate change effect 0 .75 -
Reduction
due to change in NOL and other true ups 2.35 55.1
(33.43 ) 17.72
Valuation
Allowance 33.43 (17.72 )
Income
tax provision (benefit) - % - % At
December 31, 2015 and 2014, the Companys deferred tax assets and liabilities consisted of the effects of temporary differences
attributable to the following ($ in thousands):
For
the Years Ended December
31,
2015 2014
Deferred
tax assets
Net
operating loss carryforward $ 7,843 $ 4,992
Stock-based
compensation 8,014 8,087
Patent
portfolio and other 17,298 2,865
Total
deferred tax assets 33,155 15,944
Valuation
allowance (33,155 ) (15,944 )
Deferred
tax assets, net of allowance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The Company
has determined that, based on objective evidence currently available, it is more likely than not that the deferred tax assets
will not be realized in future periods. Accordingly, the Company has provided a valuation allowance for the full amount of the
deferred tax assets at December 31, 2015 and 2014. As of December 31, 2015, the change in valuation allowance is approximately
$17.2 million. As
of December 31, 2015, the Company had federal and state net operating loss carryovers (NOLs) of approximately $21.5 million,
which expire from 2033 through 2035. The NOL carryover may be subject to limitation under Internal Revenue Code section 382,
should there be a greater than 50% ownership change as determined under the regulations. The Company has performed a study with
respect to Internal Revenue Code section 382 and has determined that an ownership change occurred on September 10, 2013 and accordingly,
a portion of the NOL carryovers may never be utilized. At this time, the Company estimates that post change NOLs of $21.5 million
are available for potential carryover without any limitations under IRC Section 382. The effect of any subsequent ownership change
would be the imposition of another annual limitation on the use of net operating loss carryforwards attributable to periods before
the subsequent change. Any subsequent limitation may result in expiration of additional portions of the NOLs before utilization.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 As of December 31, 2015 and 2014,
no liability for unrecognized tax benefit was required to be reported. No interest or penalties were recorded during the years
ended December 31, 2015 and 2014. The Company does not expect any significant changes in its unrecognized tax benefits in the
next year. The Company files U.S. federal and state income tax returns. As of December 31, 2015, the Companys U.S. and state
tax returns (California, Delaware, Maryland, New York, New York City Pennsylvania and Texas) remain subject to examination by
tax authorities beginning with the tax return filed for the year ended December 31, 2013. At this time, the Company's 2013 federal
tax return has been selected for examination by the Internal Revenue Service. The Company believes that its income tax positions
would be sustained upon an audit and does not anticipate any adjustments that would result in material changes to its consolidated
financial position.</t>
  </si>
  <si>
    <t>Subsequent Events</t>
  </si>
  <si>
    <t>11. Subsequent Events</t>
  </si>
  <si>
    <t>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other than disclosed. Amendment to 2014 Plan On
February 26, 2016, the Companys stockholders approved, and the Company adopted, an amendment to the 2014 Plan increasing
the number of shares issuable thereunder from 219,046 shares of Common Stock to 434,210 shares of Common Stock. Conversions of Series K Preferred
Stock Since
January 1, 2016, stockholders have converted 1,190 shares of Series K Preferred Stock into 313,157 shares of Common Stock. Stock Grants In
January 2016, the Company issued 652 shares of Common Stock to its director, Howard E. Goldberg, for $1,487 of 2015 service expenses,
which exceeds the quarterly retainers. In
January 2016, the Company granted 8,771 shares of restricted stock to a third party for consulting services as per the consulting
agreement executed in December 2015. The shares issued at the closing price of December 22, 2015. In
February 2016, the Company entered into a consulting agreement with a third party for six months of services. The Company agreed
to pay the consultant a cash retainer of $35,000 upon execution of agreement. A second cash retainer will be due in the amount
of $25,000 on February 15, 2016. A third cash retainer will be due in the amount of $10,000 on March 1, 2016. The Company also
agreed to pay a one-time retain of $100,000, payable in 42,445 shares of the companys common stock based on the average
closing price of the companys common stock on its principal exchange for ten trading days immediately prior to the execution
of the consulting agreement. In
March 2016, the Company issued each of Mr. Reiner and Mr. Dotson 21,053 shares of common stock in respect of their performance
for the 2015 fiscal year.</t>
  </si>
  <si>
    <t>Summary of Significant Accounting Policies (Policies)</t>
  </si>
  <si>
    <t>Summary Of Significant Accounting Policies Policies</t>
  </si>
  <si>
    <t>Basis of Presentation and Principles of Consolidation</t>
  </si>
  <si>
    <t>The
accompanying consolidated financial statements include the accounts of the Company and its wholly-owned subsidiaries, Biospherics
Incorporated, Nuta Technology Corp. (Nuta), Spherix Portfolio Acquisition I, Inc. (SPXI), Spherix Portfolio
Acquisition II, Inc. (SPXII), Guidance IP, LLC (Guidance), CompuFill LLC (CompuFill),
Directional IP, LLC (Directional) and NNPT, LLC (NNPT). All significant intercompany balances
and transactions have been eliminated in consolidation.</t>
  </si>
  <si>
    <t>Use of Estimates</t>
  </si>
  <si>
    <t>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oncentration of Cash</t>
  </si>
  <si>
    <t>The
Company maintains cash balances at two financial institutions in checking accounts and money market accounts. The Company
considers all highly liquid investments with original maturities of three months or less when purchased to be cash and cash equivalents.
As of December 31, 2015 and 2014, the Company had $0.1 million and $0.8 million in cash and cash equivalents, respectively. The
Company has not experienced any losses in such accounts and believes it is not exposed to any significant credit risk on cash.</t>
  </si>
  <si>
    <t>Marketable Securities</t>
  </si>
  <si>
    <t>Marketable securities are classified as trading
and are carried at fair value. The Companys marketable securities consist of highly liquid mutual funds and exchange-traded
&amp; closed-end funds which are valued at quoted market prices. During the year ended December 31, 2015 and 2014, the Company
incurred realized losses of approximately $91,000 and $49,000, respectively, and unrealized gains of approximately $19,000, and
unrealized loss of approximately $54,000, respectively, on its investments in marketable securities, which are included in other
income, net on the consolidated statements of operations. In addition, during the year ended December 31, 2015 and 2014, the
Company earned dividend income of approximately $52,000 and $92,000, respectively, which is included in other income, net on the
consolidated statement of operations. The Company reinvested such dividend income into its marketable securities during the
years ended December 31, 2015 and 2014. The cost of marketable securities held as of December 31, 2015 and 2014 were $3.4 million
and $3.5 million, respectively.</t>
  </si>
  <si>
    <t>Intangible Assets - Patent Portfolios</t>
  </si>
  <si>
    <t>Intangible
assets include the Companys patent portfolios with original estimated useful lives ranging from six months to 12 years. The
Company amortizes the cost of the intangible assets over their estimated useful lives on a straight-line basi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t>
  </si>
  <si>
    <t>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indicate the carrying amount may be impaired. Accounting Standards
Codification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The Company tests goodwill for impairment at least annually in conjunction with the preparation of
its annual business plan, or more frequently if events or circumstances indicate it might be impaired. ASU 2010-28 modifies Step
1 of the goodwill impairment test for reporting units with zero or negative carrying amounts. For those reporting units, an entity
is required to perform Step 2 of the goodwill impairment test if it is more likely than not that a goodwill impairment exists. In
determining whether it is more likely than not that goodwill impairment exists, an entity should consider whether there are any
adverse qualitative factors indicating that impairment may exist. During the year ended December 31, 2015, the Company recorded
a $1.7 million of impairment charge to its goodwill. Refer to Note 5 for further discussion of the goodwill impairment test performed
by the Company at June 30, 2015.</t>
  </si>
  <si>
    <t>Impairment of Long-lived Assets (Including Patent Assets)</t>
  </si>
  <si>
    <t>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determined it was necessary to test its intangible assets for impairment
during the second quarter of 2015. Due to the decline in stock price which the Company considered a triggering event, at December
31, 2015, the Company performed an additional impairment test for intangible assets. During the year ended December 31, 2015, the
Company recorded a $38.9 million of impairment charges to its intangible assets (see Note 5). There was no impairment of long-lived
assets in 2014.</t>
  </si>
  <si>
    <t>Property
and equipment are stated at cost and include office furniture and equipment and computer hardware and software. The Company computes
depreciation and amortization under the straight-line method and typically over the following estimated useful lives of the related
assets:
● Office
furniture and equipment 3
to 10 years
● Computer hardware
and software 3 to 5 years</t>
  </si>
  <si>
    <t>Revenue Recognition</t>
  </si>
  <si>
    <t>Revenue
is recognized when (i) persuasive evidence of an arrangement exists, (ii) all obligations have been substantially performed pursuant
to the terms of the arrangement, (iii) amounts are fixed or determinable, and (iv) the collectability of amounts is reasonably
assured. In
general, revenue arrangements provide for the payment of contractually determined fees in consideration for the grant of certain
intellectual property rights for patented technologies owned by the Company. These rights may include some combination of the following:
(i) the grant of a non-exclusive, retroactive and future license,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t>
  </si>
  <si>
    <t>Inventor Royalties</t>
  </si>
  <si>
    <t>Inventor
royalties are expensed in the period that the related revenues are recognized. In certain instances, pursuant to the terms of the
underlying inventor agreements, costs paid by the Company to acquire patents are recoverable from future net revenues. Patent acquisition
costs that are recoverable from future net revenues are amortized over the estimated economic useful life of the related patents,
or as the prepaid royalties are earned by the inventor, as appropriate, and the related expense is included in amortization expense.</t>
  </si>
  <si>
    <t>Accounting for Warrants</t>
  </si>
  <si>
    <t>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solidated balance sheet
as a current liability. The
Company assessed the classification of common stock purchase warrants as of the date of each offering and determined that such
instruments met the criteria for liabil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ee Note 6).</t>
  </si>
  <si>
    <t>Fair Value of Financial Instruments</t>
  </si>
  <si>
    <t>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The
Company uses the asset and liability method of accounting for income taxes in accordance with ASC 740, Income Taxes
(ASC 740). Under this method, income tax expense is recognized as the amount of: (i) taxes payable or refundable
for the current year and (ii) deferred tax consequences of temporary difference resulting from matters that have been recognized
in the Companys financial statement or tax return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si>
  <si>
    <t>Net Loss Per Share</t>
  </si>
  <si>
    <t xml:space="preserve">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Securities
that could potentially dilute loss per share in the future that were not included in the computation of diluted loss per share
at December 31, 2015 and 2014 are as follows:
As of December 31,
2015 2014
Convertible preferred stock 530,277 271,413
Warrants to purchase common stock 2,304,888 40,452
Options to purchase common stock 289,380 278,863
Total 3,124,545 590,728 </t>
  </si>
  <si>
    <t>Stock-based Compensation</t>
  </si>
  <si>
    <t>The
Company accounts for share-based payment awards exchanged for employee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ten-year period. 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assumption is determined using the weighted average
midpoint between vest and expiration for all individuals within the grant. The expected volatility assumption is computed
based on the standard deviation of the Companys underlying stock price's daily logarithmic returns. 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 The
periodic expense is then determined based on the valuation of the options, and at that time an estimated forfeiture rate is used
to reduce the expense recorded. The Company estimates of pre-vesting forfeitures is primarily based on the Companys
historical experience and is adjusted to reflect actual forfeitures as the options vest.</t>
  </si>
  <si>
    <t>The
Company accounts for the treasury stock using the cost method, which treats it as a reduction in stockholders equity. In
February 2014, the Company retired 9 shares of treasury stock.</t>
  </si>
  <si>
    <t>Convertible Preferred Stock</t>
  </si>
  <si>
    <t>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ccounts for convertible preferred stock with detachable warrants in accordance with ASC 470: and
allocated proceeds received to the convertible preferred stock and detachable warrants based on relative fair values. The Company
evaluated the classification of its convertible preferred stock and warrants and determined that such instruments meet the criteria
for equity classification. The Company recorded the related issuance costs and value ascribed to the warrants as a reduction of
the convertible preferred stock. The
Company has also evaluated its convertible preferred stock and warrants in accordance with the provisions of ASC 815, Derivatives
and Hedging ,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see Note 8). As the convertible preferred stock may be converted
immediately, the Company recognized the BCF as a deemed dividend in the consolidated statements of operations.</t>
  </si>
  <si>
    <t>Recent Accounting Pronouncements</t>
  </si>
  <si>
    <t>In
May 2014, the Financial Accounting Standards Board (FASB) issued Accounting Standards Update (ASU)
No. 2014-09, (ASU 2014-09),
which requires an entity to recognize revenue at an amount that reflects the consideration to which the entity expects to be entitled
in exchange for transferring goods or services to customers. ASU 2014-09 will replace most existing revenue recognition guidance
in GAAP when it becomes effective. The new standard is effective in the annual period ending December 31, 2017, including
interim periods within that annual period. Early application is not permitted. The standard permits the use of either the retrospective
or cumulative effect transition method. The Company is currently evaluating the impact of its pending adoption of this standard
on its consolidated financial statements and related disclosures. In
June 2014 the FASB issued ASU No. 2014-12, .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In
August 2014, the FASB issued ASU 2014-15, .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has elected to early adopt the provisions of ASU 2014-15 during the year
ended December 31, 2014. Managements evaluations regarding the events and conditions that raise substantial doubt
regarding the Companys ability to continue as a going concern have been disclosed in Note 2. In
November 2015, the FASB issued ASU No. 2015-17, ,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7, with early adoption permitted. As of December 31, 2015, the Company
elected to early adopt the pronouncement on a prospective basis. Adoption of this amendment did not have an effect on the Company's
financial position or results of operations, and prior periods were not retrospectively adjusted. In
January 2016, the FASB issued ASU No. 2016-01, .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ASU No. 2016-01 will have on its consolidated financial
statements. In
February 2016, the FASB issued ASU No. 2016-02, , which supersedes
FASB ASC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adoption of this standard is not expected to have a material impact on the Companys consolidated financial position and
results of operations.</t>
  </si>
  <si>
    <t>Summary of Significant Accounting Policies (Tables)</t>
  </si>
  <si>
    <t>Summary Of Significant Accounting Policies Tables</t>
  </si>
  <si>
    <t>Estimated useful lives</t>
  </si>
  <si>
    <t>The
Company computes depreciation and amortization under the straight-line method and typically over the following estimated useful
lives of the related assets:
● Office furniture and equipment 3 to 10 years
● Computer hardware and software 3 to 5 years</t>
  </si>
  <si>
    <t>Diluted earning per share Calculation</t>
  </si>
  <si>
    <t xml:space="preserve">Securities
that could potentially dilute loss per share in the future that were not included in the computation of diluted loss per share
at December 31, 2015 and 2014 are as follows:
As of December 31,
2015 2014
Convertible preferred stock 530,277 271,413
Warrants to purchase common stock 2,304,888 40,452
Options to purchase common stock 289,380 278,863
Total 3,124,545 590,728 </t>
  </si>
  <si>
    <t>Property and Equipment (Tables)</t>
  </si>
  <si>
    <t>Property And Equipment Tables</t>
  </si>
  <si>
    <t>Property and equipment</t>
  </si>
  <si>
    <t xml:space="preserve">The
components of property and equipment as of December 31, 2015 and 2014, at cost are ($ in thousands):
As of December 31,
2015 2014
Computers $ 12 $ 10
Office furniture and equipment 97 97
Leasehold improvements 229 229
Total cost 338 336
Accumulated depreciation and amortization (333 ) (332 )
Property and equipment, net $ 5 $ 4 </t>
  </si>
  <si>
    <t>Goodwill and Intangible Assets (Tables)</t>
  </si>
  <si>
    <t>Goodwill And Intangible Assets Tables</t>
  </si>
  <si>
    <t>Amortization to acquired intangible assets</t>
  </si>
  <si>
    <t xml:space="preserve">The
net carrying amounts related to acquired intangible assets as of December 31, 2015 are as follows ($ in thousands):
Net Carrying Amount Weighted average amortization period (years)
Patent Portfolios at December 31, 2013, net $ 64,835 6.62
Amortization expenses (9,831 )
Patent Portfolios at December 31, 2014, net $ 55,004 5.62
Amortization expenses (6,317 )
Impairment loss (38,888 )
Patent Portfolios at December 31, 2015, net $ 9,799 4.63 The
amortization expenses related to acquired intangible assets for the years ended December 31, 2015 and 2014 are as follows ($ in
thousands):
For the Years Ended December 31,
Date Acquired and Description 2015 2014
7/24/13 - Rockstar patent portfolio $ 303 $ 470
9/10/13 - North South patent portfolio 84 130
12/31/13 - Rockstar patent portfolio 5,930 9,231
$ 6,317 $ 9,831 </t>
  </si>
  <si>
    <t>Future amortization of all patents</t>
  </si>
  <si>
    <t xml:space="preserve">The
future amortization of these intangible assets was based on the adjusted carrying amount. Future amortization of all patents is
as follows ($ in thousands):
Rockstar North South Rockstar
Portfolio Portfolio Portfolio
Acquired Acquired Acquired Total
24-Jul-13 10-Sep-13 31-Dec-13 Amortization
Year Ended December 31, 2016 $ 104 $ 31 $ 2,000 $ 2,135
Year Ended December 31, 2017 104 30 1,995 2,129
Year Ended December 31, 2018 104 30 1,995 2,129
Year Ended December 31, 2019 104 31 1,994 2,129
Year Ended December 31, 2020 104 31 995 1,130
Thereafter 110 37 - 147
Total $ 630 $ 190 $ 8,979 $ 9,799 </t>
  </si>
  <si>
    <t>Fair Value of Financial Assets and Liabilities (Tables)</t>
  </si>
  <si>
    <t>Fair Value Measurement Tables</t>
  </si>
  <si>
    <t>Financial liabilities measured at fair value on a recurring basis</t>
  </si>
  <si>
    <t xml:space="preserve">The
following table presents the Company's assets and liabilities that are measured at fair value at December 31, 2015 and 2014 ($
in thousands):
Fair value measured at December 31, 2015
Total carrying value at December 31, Quoted prices in active markets Significant other observable inputs Significant unobservable inputs
2015 (Level 1) (Level 2) (Level 3)
Assets
Marketable securities - mutual funds $ 3,392 $ 3,392 $ - $ -
Liabilities
Fair value of warrant liabilities $ 2,959 $ - $ - $ 2,959
Fair value measured at December 31, 2014
Total carrying value at December 31, Quoted prices in active markets Significant other observable inputs Significant unobservable inputs
2014 (Level 1) (Level 2) (Level 3)
Assets
Marketable securities - mutual funds $ 3,500 $ 3,500 $ - $ - </t>
  </si>
  <si>
    <t>Significant assumptions used in the valuations</t>
  </si>
  <si>
    <t>A
summary of quantitative information with respect to the valuation methodology and significant unobservable inputs used for the
Companys warrant liabilities that are categorized within Level 3 of the fair value hierarchy at the date of issuance and
as of December 31, 2015 is as follows:
Date of valuation July 21, 2015 December 7, 2015 December 31, 2015
Risk-free interest rate 1.69 % 0.57 - 1.67% 0.16% - 1.76%
Expected volatility 100.00 % 114.80% 100% - 115.35%
Expected life (in years) 5.5 0.5 - 5.0 0.3 - 5.1
Expected dividend yield - - -</t>
  </si>
  <si>
    <t>Changes in the fair value of the Company's Level 3 inputs</t>
  </si>
  <si>
    <t xml:space="preserve">The
following table sets forth a summary of the changes in the fair value of the Companys Level 3 financial liabilities that
are measured at fair value on a recurring basis for the year ended December 31, 2015 and 2014 ($ in thousands):
For the Years Ended December 31,
2015 2014
Beginning balance $ - $ 48
Recognition of warrant liabilities 3,228 -
Fair value adjustment of warrant liabilities (269 ) (48 )
Ending balance $ 2,959 $ - </t>
  </si>
  <si>
    <t>Stockholders' Equity and Redeemable Convertible Preferred Stock (Tables)</t>
  </si>
  <si>
    <t>Stockholders Equity Tables</t>
  </si>
  <si>
    <t>The
Company had designated separate series of its capital stock as of December 31, 2015 and December 31, 2014 as summarized below:
Number of Shares Issued
and Outstanding as of December 31,
2015 2014 Par Value Conversion Ratio
Series "A" - - $ 0.0001 N/A
Series "C" - 1 0.0001 0.05:1
Series D" 4,725 4,725 0.0001 0.53:1
Series D-1" 834 834 0.0001 0.53:1
Series F-1" - - 0.0001 0.05:1
Series H" 381,967 439,043 0.0001 0.53:1
Series I - 35,541 0.0001 1.05:1
Series J - - 0.0001 0.05:1
Series K 1,240 - 0.0001 263.16:1</t>
  </si>
  <si>
    <t>Summary of warrant activity</t>
  </si>
  <si>
    <t xml:space="preserve">A
summary of warrant activity for year ended December 31, 2015 is presented below:
Warrants Weighted Average Exercise Price Total Intrinsic Value Weighted Average Remaining Contractual Life (in years)
Outstanding as of January 1, 2015 40,452 $ 260.34 $ - 4.03
Issued 2,264,986 4.87 - 2.82
Expired (550 ) 5,700.00
Outstanding as of December 31, 2015 2,304,888 $ 32.94 $ - 2.83
Exercisable as of December 31, 2015 2,304,888 $ 32.94 $ - 2.83 </t>
  </si>
  <si>
    <t>Fair value of stock-based compensation</t>
  </si>
  <si>
    <t>The
fair value of options granted in 2015 and 2014 was estimated using the following assumptions:
For the Years Ended December 31,
2015 2014
Exercise price $4.18 - $32.87 $25.46 - $110.77
Expected stock price volatility 117.2% - 130.4% 77.7% - 90.6%
Risk-free rate of interest 0.74% - 1.08% 0.76% - 1.80%
Term (years) 1.9 - 3.0 2.5 - 5.5</t>
  </si>
  <si>
    <t>Summary of option activity</t>
  </si>
  <si>
    <t xml:space="preserve">A
summary of option activity under the Companys employee stock option plan for year ended December 31, 2015 is presented below:
Number of Shares Weighted Average Exercise Price Total Intrinsic Value Weighted Average Remaining Contractual Life (in years)
Outstanding as of January 1, 2015 275,970 $ 94.37 $ - 6.0
Employee options granted 23,682 9.53 - 4.4
Employee options forfeited (13,157 ) 54.34 - -
Employee options expired (8 ) 4,332.00 - -
Outstanding as of December 31, 2015 286,487 $ 89.07 $ - 5.0
Options vested and expected to vest 286,487 $ 89.07 $ - 5.0
Options vested and exercisable 284,514 $ 89.66 $ - 5.0 A
summary of options that the Company granted to non-employees for the year ended December 31, 2015 is presented below:
Number of Shares Weighted Average Exercise Price Total Intrinsic Value Weighted Average Remaining Contractual Life (in years)
Outstanding as of January 1, 2015 2,893 $ 98.07 $ - 6.4
Non-employee options granted - - - -
Outstanding as of December 31, 2015 2,893 $ 98.07 $ - 5.4
Options vested and expected to vest 2,893 $ 98.07 $ - 5.4
Options vested and exercisable 2,893 $ 98.07 $ - 5.4 </t>
  </si>
  <si>
    <t>Summary of the restricted stock award activity</t>
  </si>
  <si>
    <t xml:space="preserve">A
summary of the restricted stock award activity for the year ended December 31, 2015 is as follows:
Number of Units Weighted Average Grant Day Fair Value
Nonvested at January 1, 2015 394 $ 49.97
Granted 6,732 8.49
Vested (7,126 ) 5.30
Nonvested at December 31, 2015 - $ - </t>
  </si>
  <si>
    <t>Stock-based compensation expense</t>
  </si>
  <si>
    <t xml:space="preserve">Stock-based
compensation expense for the year ended December 31, 2015 and 2014 was comprised of the following ($ in thousands):
For the Years Ended December 31,
2015 2014
Employee restricted stock awards $ 132 $ 49
Employee stock option awards 155 12,403
Non-employee restricted stock awards 84 176
Non-employee option awards - 48
Total compensation expense $ 371 $ 12,676 </t>
  </si>
  <si>
    <t>Commitments and Contingencies (Tables)</t>
  </si>
  <si>
    <t>Commitment And Contingencies Tables</t>
  </si>
  <si>
    <t>Future minimum rental payments</t>
  </si>
  <si>
    <t xml:space="preserve">Future
minimum rental payments required as of December 31, 2015, including Bethesda office lease obligation are as follows ($ in thousands):
Lease Payments
Year Ended December 31, 2016 $ 225
Year Ended December 31, 2017 183
Year Ended December 31, 2018 46
$ 454 </t>
  </si>
  <si>
    <t>Income Taxes (Tables)</t>
  </si>
  <si>
    <t>Income Taxes Tables</t>
  </si>
  <si>
    <t>Income tax (benefit) provision</t>
  </si>
  <si>
    <t xml:space="preserve">The income
tax provision consists of the following ($ in thousands):
For the Years Ended December 31,
2015 2014
Federal
Current $ - $ -
Deferred 16,374 5,453
Increase in valuation allowance (16,374 ) (5,453
State and Local
Current - -
Deferred 837 (44 )
Increase in valuation allowance (837 ) 44
Change in valuation allowance (17,211 ) (5,409 )
Income tax provision (benefit) $ - $ - </t>
  </si>
  <si>
    <t>Reconciliation of the expected tax expense (benefit)</t>
  </si>
  <si>
    <t>The following
is a reconciliation of the U.S. federal statutory rate to the effective income tax rates for the years ended December 31, 2015
and 2014:
For
the Years Ended December
31,
2015 2014
U.S.
statutory federal rate (34.00 )% (34.00 )%
State
income tax, net of federal benefit (2.52 ) (3.43 )
Other
Permanent Differences (0.01 ) 0.11
Change
in Derivative Liability - (0.06)
State
rate change effect 0 .75 -
Reduction
due to change in NOL and other true ups 2.35 55.1
(33.43 ) 17.72
Valuation
Allowance 33.43 (17.72 )
Income
tax provision (benefit) - % - %</t>
  </si>
  <si>
    <t>Deferred tax assets and liabilities</t>
  </si>
  <si>
    <t xml:space="preserve">At December
31, 2015 and 2014, the Companys deferred tax assets and liabilities consisted of the effects of temporary differences attributable
to the following ($ in thousands):
For the Years Ended December 31,
2015 2014
Deferred tax assets
Net operating loss carryforward $ 7,843 $ 4,992
Stock-based compensation 8,014 8,087
Patent portfolio and other 17,298 2,865
Total deferred tax assets 33,155 15,944
Valuation allowance (33,155 ) (15,944 )
Deferred tax assets, net of allowance $ - $ - </t>
  </si>
  <si>
    <t>Organization and Description of Business (Details Narrative) - $ / shares</t>
  </si>
  <si>
    <t>Mar. 04, 2016</t>
  </si>
  <si>
    <t>Feb. 26, 2016</t>
  </si>
  <si>
    <t>Sep. 21, 2015</t>
  </si>
  <si>
    <t>Mar. 24, 2015</t>
  </si>
  <si>
    <t>Common stock shares par value per share</t>
  </si>
  <si>
    <t>Common Stock shares authorized</t>
  </si>
  <si>
    <t>Common Stock shares outstanding</t>
  </si>
  <si>
    <t>First Grace Period [Member]</t>
  </si>
  <si>
    <t>Common stock bid price per share</t>
  </si>
  <si>
    <t>Common stock bid price grace period</t>
  </si>
  <si>
    <t>30 days</t>
  </si>
  <si>
    <t>Second Grace Period [Member]</t>
  </si>
  <si>
    <t>10 days</t>
  </si>
  <si>
    <t>NASDAQ Capital Markets, LLC [Member]</t>
  </si>
  <si>
    <t>Subsequent Event [Member]</t>
  </si>
  <si>
    <t>Reverse stock split of Common Stock at a ratio</t>
  </si>
  <si>
    <t>1-for-19</t>
  </si>
  <si>
    <t>1-for-12 to 1-for-24</t>
  </si>
  <si>
    <t>Minimum [Member]</t>
  </si>
  <si>
    <t>Maximum [Member]</t>
  </si>
  <si>
    <t>Liquidity and Financial Condition (Details Narrative) - USD ($) $ in Thousands</t>
  </si>
  <si>
    <t>Liquidity And Financial Condition Details Narrative</t>
  </si>
  <si>
    <t>Working capital</t>
  </si>
  <si>
    <t>Summary of Significant Accounting Policies (Details)</t>
  </si>
  <si>
    <t>Office furniture and equipment [Member] | Minimum [Member]</t>
  </si>
  <si>
    <t>Property and equipment useful life</t>
  </si>
  <si>
    <t>3 years</t>
  </si>
  <si>
    <t>Office furniture and equipment [Member] | Maximum [Member]</t>
  </si>
  <si>
    <t>10 years</t>
  </si>
  <si>
    <t>Computer hardware and software [Member] | Minimum [Member]</t>
  </si>
  <si>
    <t>Computer hardware and software [Member] | Maximum [Member]</t>
  </si>
  <si>
    <t>5 years</t>
  </si>
  <si>
    <t>Summary of Significant Accounting Policies (Details 1) - shares</t>
  </si>
  <si>
    <t>Potentially dilute securities excluded from calculation</t>
  </si>
  <si>
    <t>Convertible preferred stock [Member]</t>
  </si>
  <si>
    <t>Warrants to purchase common stock [Member]</t>
  </si>
  <si>
    <t>Options to purchase common stock [Member]</t>
  </si>
  <si>
    <t>Summary of Significant Accounting Policies (Details Narrative) - USD ($) $ in Thousands</t>
  </si>
  <si>
    <t>Summary Of Significant Accounting Policies Details Narrative</t>
  </si>
  <si>
    <t>Realized loss on marketable securities</t>
  </si>
  <si>
    <t>Unrealized loss on marketable securities</t>
  </si>
  <si>
    <t>Dividend income</t>
  </si>
  <si>
    <t>Cost of marketable securities</t>
  </si>
  <si>
    <t>Godwill impairment charge</t>
  </si>
  <si>
    <t>Intangible assets impairment charges</t>
  </si>
  <si>
    <t>Property and Equipment (Details) - USD ($) $ in Thousands</t>
  </si>
  <si>
    <t>Property And Equipment Details</t>
  </si>
  <si>
    <t>Computers</t>
  </si>
  <si>
    <t>Office furniture and equipment</t>
  </si>
  <si>
    <t>Leasehold improvements</t>
  </si>
  <si>
    <t>Total cost</t>
  </si>
  <si>
    <t>Accumulated depreciation and amortization</t>
  </si>
  <si>
    <t>Property and Equipment (Details Narrative) - USD ($)</t>
  </si>
  <si>
    <t>Property And Equipment Details Narrative</t>
  </si>
  <si>
    <t>Depreciation expense</t>
  </si>
  <si>
    <t>Goodwill and Intangible Assets (Details) - USD ($) $ in Thousands</t>
  </si>
  <si>
    <t>Dec. 31, 2013</t>
  </si>
  <si>
    <t>Patent Portfolios at December 31, 2014, net</t>
  </si>
  <si>
    <t>Impairment loss</t>
  </si>
  <si>
    <t>Patent Portfolios at December 31, 2015, net</t>
  </si>
  <si>
    <t>Patents [Member]</t>
  </si>
  <si>
    <t>Amortization expenses</t>
  </si>
  <si>
    <t>Weighted average amortization period</t>
  </si>
  <si>
    <t>4 years 7 months 17 days</t>
  </si>
  <si>
    <t>5 years 7 months 13 days</t>
  </si>
  <si>
    <t>6 years 7 months 13 days</t>
  </si>
  <si>
    <t>Goodwill and Intangible Assets (Details 1) - USD ($) $ in Thousands</t>
  </si>
  <si>
    <t>Amortization Expense</t>
  </si>
  <si>
    <t>7/24/13 - Rockstar Patent Portfolio Acquired [Member]</t>
  </si>
  <si>
    <t>9/10/13 - North South patent portfolio Acquired [Member]</t>
  </si>
  <si>
    <t>12/31/13 - Rockstar Patent Portfolio Acquired [Member]</t>
  </si>
  <si>
    <t>Goodwill and Intangible Assets (Details 2) - USD ($) $ in Thousands</t>
  </si>
  <si>
    <t>December 31, 2016</t>
  </si>
  <si>
    <t>December 31, 2017</t>
  </si>
  <si>
    <t>December 31, 2018</t>
  </si>
  <si>
    <t>December 31, 2019</t>
  </si>
  <si>
    <t>December 31, 2020</t>
  </si>
  <si>
    <t>Thereafter</t>
  </si>
  <si>
    <t>Goodwill and Intangible Assets (Details Narrative) - USD ($) $ / shares in Units, $ in Thousands</t>
  </si>
  <si>
    <t>Weighted average life in years</t>
  </si>
  <si>
    <t>Fair value of the patent portfolio</t>
  </si>
  <si>
    <t>Impairment charge of patent portfolio</t>
  </si>
  <si>
    <t>Additional impairment charge of patent portfolio</t>
  </si>
  <si>
    <t>Market price of common stock</t>
  </si>
  <si>
    <t>Fair Value of Financial Assets and Liabilitiest (Details) - USD ($) $ in Thousands</t>
  </si>
  <si>
    <t>Assets</t>
  </si>
  <si>
    <t>Marketable securities - mutual funds</t>
  </si>
  <si>
    <t>Liabilities</t>
  </si>
  <si>
    <t>Fair value of warrant liabilities</t>
  </si>
  <si>
    <t>Level 1 [Member]</t>
  </si>
  <si>
    <t>Fair Value, Inputs, Level 2 [Member]</t>
  </si>
  <si>
    <t>Fair Value, Inputs, Level 3 [Member]</t>
  </si>
  <si>
    <t>Fair Value of Financial Assets and Liabilities (Details 1)</t>
  </si>
  <si>
    <t>Dec. 07, 2015</t>
  </si>
  <si>
    <t>Jul. 21, 2015</t>
  </si>
  <si>
    <t>Risk-free interest rate</t>
  </si>
  <si>
    <t>1.69%</t>
  </si>
  <si>
    <t>Expected volatility</t>
  </si>
  <si>
    <t>114.80%</t>
  </si>
  <si>
    <t>100.00%</t>
  </si>
  <si>
    <t>Expected life (in years)</t>
  </si>
  <si>
    <t>5 years 6 months</t>
  </si>
  <si>
    <t>Expected dividend yield</t>
  </si>
  <si>
    <t>0.00%</t>
  </si>
  <si>
    <t>0.57%</t>
  </si>
  <si>
    <t>0.16%</t>
  </si>
  <si>
    <t>6 months</t>
  </si>
  <si>
    <t>3 months 18 days</t>
  </si>
  <si>
    <t>1.67%</t>
  </si>
  <si>
    <t>1.76%</t>
  </si>
  <si>
    <t>115.35%</t>
  </si>
  <si>
    <t>5 years 1 month 6 days</t>
  </si>
  <si>
    <t>Fair Value of Financial Assets and Liabilities (Details 2) - Level 3 [Member] - USD ($) $ in Thousands</t>
  </si>
  <si>
    <t>Beginning balance</t>
  </si>
  <si>
    <t>Recognition of warrant liabilities</t>
  </si>
  <si>
    <t>Fair value adjustments for warrant liabilities</t>
  </si>
  <si>
    <t>Ending balance</t>
  </si>
  <si>
    <t>Fair Value of Financial Assets and Liabilities (Details Narrative) - $ / shares</t>
  </si>
  <si>
    <t>Dec. 07, 2014</t>
  </si>
  <si>
    <t>Binomial model based on expected volatility</t>
  </si>
  <si>
    <t>Series A [Member]</t>
  </si>
  <si>
    <t>Common stock warrants purchase</t>
  </si>
  <si>
    <t>Warrants exercisable date</t>
  </si>
  <si>
    <t>May 6,
		2016</t>
  </si>
  <si>
    <t>Warrants exercise price per share</t>
  </si>
  <si>
    <t>Series B [Member]</t>
  </si>
  <si>
    <t>Dec. 6,
		2020</t>
  </si>
  <si>
    <t>July 2015 Financing [Member]</t>
  </si>
  <si>
    <t>Jan. 22,
		2016</t>
  </si>
  <si>
    <t>RPX License Agreement (Details Narrative) $ in Thousands</t>
  </si>
  <si>
    <t>Dec. 31, 2015USD ($)</t>
  </si>
  <si>
    <t>Rpx License Agreement Details Narrative</t>
  </si>
  <si>
    <t>Redemption payment</t>
  </si>
  <si>
    <t>Revenue recorded</t>
  </si>
  <si>
    <t>Stockholders' Equity and Redeemable Convertible Preferred Stock (Details) - $ / shares</t>
  </si>
  <si>
    <t>Par Value</t>
  </si>
  <si>
    <t>Number of Shares Issued and Outstanding</t>
  </si>
  <si>
    <t>Conversion Ratio</t>
  </si>
  <si>
    <t>N/A</t>
  </si>
  <si>
    <t>0.05:1</t>
  </si>
  <si>
    <t>0.53:1</t>
  </si>
  <si>
    <t>Series I Convertible Preferred Stock [Member]</t>
  </si>
  <si>
    <t>1.05:1</t>
  </si>
  <si>
    <t>263.16:1</t>
  </si>
  <si>
    <t>Stockholders' Equity and Redeemable Convertible Preferred Stock (Details 1) - Warrants</t>
  </si>
  <si>
    <t>Dec. 31, 2015USD ($)$ / sharesshares</t>
  </si>
  <si>
    <t>Number of Shares</t>
  </si>
  <si>
    <t>Outstanding at beginning of year | shares</t>
  </si>
  <si>
    <t>Issued | shares</t>
  </si>
  <si>
    <t>Expired | shares</t>
  </si>
  <si>
    <t>Outstanding at end of year | shares</t>
  </si>
  <si>
    <t>Exercisable at end of year | shares</t>
  </si>
  <si>
    <t>Weighted Average Exercise Price</t>
  </si>
  <si>
    <t>Outstanding at beginning of year | $ / shares</t>
  </si>
  <si>
    <t>Issued | $ / shares</t>
  </si>
  <si>
    <t>Expired | $ / shares</t>
  </si>
  <si>
    <t>Outstanding at end of year | $ / shares</t>
  </si>
  <si>
    <t>Exercisable at end of year | $ / shares</t>
  </si>
  <si>
    <t>Total Intrinsic Value</t>
  </si>
  <si>
    <t>Outstanding at beginning of year | $</t>
  </si>
  <si>
    <t>Issued | $</t>
  </si>
  <si>
    <t>Expired | $</t>
  </si>
  <si>
    <t>Outstanding at end of year | $</t>
  </si>
  <si>
    <t>Exercisable at end of year | $</t>
  </si>
  <si>
    <t>Weighted Average Remaining Contractual Life (in years)</t>
  </si>
  <si>
    <t>Outstanding at beginning of year</t>
  </si>
  <si>
    <t>4 years 11 days</t>
  </si>
  <si>
    <t>Issued</t>
  </si>
  <si>
    <t>2 years 9 months 26 days</t>
  </si>
  <si>
    <t>Outstanding at end of year</t>
  </si>
  <si>
    <t>2 years 9 months 29 days</t>
  </si>
  <si>
    <t>Exercisable at end of year</t>
  </si>
  <si>
    <t>Stockholders' Equity and Redeemable Convertible Preferred Stock (Details 2) - $ / shares</t>
  </si>
  <si>
    <t>Stock Option [Member] | Minimum [Member]</t>
  </si>
  <si>
    <t>Exercise price</t>
  </si>
  <si>
    <t>Expected stock price volatility</t>
  </si>
  <si>
    <t>117.20%</t>
  </si>
  <si>
    <t>77.70%</t>
  </si>
  <si>
    <t>0.74%</t>
  </si>
  <si>
    <t>0.76%</t>
  </si>
  <si>
    <t>Term (years)</t>
  </si>
  <si>
    <t>1 year 10 months 24 days</t>
  </si>
  <si>
    <t>2 years 6 months</t>
  </si>
  <si>
    <t>Stock Option [Member] | Maximum [Member]</t>
  </si>
  <si>
    <t>130.40%</t>
  </si>
  <si>
    <t>90.60%</t>
  </si>
  <si>
    <t>1.08%</t>
  </si>
  <si>
    <t>1.80%</t>
  </si>
  <si>
    <t>Stockholders' Equity and Redeemable Convertible Preferred Stock (Details 3) - Stock Option [Member]</t>
  </si>
  <si>
    <t>Employee Options granted | shares</t>
  </si>
  <si>
    <t>Employee options forfeited | shares</t>
  </si>
  <si>
    <t>Employee options expired | shares</t>
  </si>
  <si>
    <t>Options vested and expected to vest | shares</t>
  </si>
  <si>
    <t>Options vested and exercisable | shares</t>
  </si>
  <si>
    <t>Employee Options granted</t>
  </si>
  <si>
    <t>Employee options forfeited</t>
  </si>
  <si>
    <t>Employee options expired</t>
  </si>
  <si>
    <t>Options vested and expected to vest</t>
  </si>
  <si>
    <t>Options vested and exercisable</t>
  </si>
  <si>
    <t>Employee Options granted | $</t>
  </si>
  <si>
    <t>Employee options expired | $</t>
  </si>
  <si>
    <t>Options vested and expected to vest | $</t>
  </si>
  <si>
    <t>Options vested and exercisable | $</t>
  </si>
  <si>
    <t>6 years</t>
  </si>
  <si>
    <t>Weighted average remaining contractual life of share Options granted</t>
  </si>
  <si>
    <t>4 years 4 months 24 days</t>
  </si>
  <si>
    <t>Stockholders' Equity and Redeemable Convertible Preferred Stock (Details 4) - Non Employee</t>
  </si>
  <si>
    <t>Non-employee options granted | shares</t>
  </si>
  <si>
    <t>Non-employee options granted</t>
  </si>
  <si>
    <t>Aggregate Intrinsic Value</t>
  </si>
  <si>
    <t>6 years 4 months 24 days</t>
  </si>
  <si>
    <t>5 years 4 months 24 days</t>
  </si>
  <si>
    <t>Stockholders' Equity and Redeemable Convertible Preferred Stock (Details 5)</t>
  </si>
  <si>
    <t>Dec. 31, 2015$ / sharesshares</t>
  </si>
  <si>
    <t>Stockholders Equity Details 5</t>
  </si>
  <si>
    <t>Nonvested shares outstanding, Beginning | shares</t>
  </si>
  <si>
    <t>Nonvested shares granted | shares</t>
  </si>
  <si>
    <t>Nonvested shares vested | shares</t>
  </si>
  <si>
    <t>Nonvested shares outstanding, Ending | shares</t>
  </si>
  <si>
    <t>Nonvested shares outstanding, weighted average grant date fair value, Beginning | $ / shares</t>
  </si>
  <si>
    <t>Nonvested shares granted, weighted average grant date fair value | $ / shares</t>
  </si>
  <si>
    <t>Nonvested shares vested, weighted average grant date fair value | $ / shares</t>
  </si>
  <si>
    <t>Nonvested shares outstanding, weighted average grant date fair value, Ending | $ / shares</t>
  </si>
  <si>
    <t>Stockholders' Equity and Redeemable Convertible Preferred Stock (Details 6) - USD ($) $ in Thousands</t>
  </si>
  <si>
    <t>Stockholders Equity Details 6</t>
  </si>
  <si>
    <t>Employee restricted stock awards</t>
  </si>
  <si>
    <t>Employee stock option awards</t>
  </si>
  <si>
    <t>Non-employee restricted stock awards</t>
  </si>
  <si>
    <t>Non-employee option awards</t>
  </si>
  <si>
    <t>Total compensation expense</t>
  </si>
  <si>
    <t>Stockholders' Equity and Redeemable Convertible Preferred Stock (Details Narrative) - USD ($) $ in Thousands</t>
  </si>
  <si>
    <t>Common stock shares issued</t>
  </si>
  <si>
    <t>Stock Options 2014 Plan [Member]</t>
  </si>
  <si>
    <t>Stock based compensation</t>
  </si>
  <si>
    <t>Vested options outstanding</t>
  </si>
  <si>
    <t>Fair value of stock options granted</t>
  </si>
  <si>
    <t>Weighted average remaining vesting period</t>
  </si>
  <si>
    <t>4 days</t>
  </si>
  <si>
    <t>Estimated future stock-based compensation expense</t>
  </si>
  <si>
    <t>Stock Options 2013 Plan [Member]</t>
  </si>
  <si>
    <t>Stock Options 2012 Plan [Member]</t>
  </si>
  <si>
    <t>Series K Preferred Stock [Member]</t>
  </si>
  <si>
    <t>Dividend on preferred paid</t>
  </si>
  <si>
    <t>Preferred Stock converted into common stock during period</t>
  </si>
  <si>
    <t>Convertible Preferred Stock exchanged</t>
  </si>
  <si>
    <t>Restricted Stock Awards One [Member]</t>
  </si>
  <si>
    <t>Restricted Stock Awards [Member]</t>
  </si>
  <si>
    <t>Related Party Transactions (Details Narrative) - USD ($) $ in Thousands</t>
  </si>
  <si>
    <t>Annual bonus</t>
  </si>
  <si>
    <t>Consulting expenses</t>
  </si>
  <si>
    <t>Commitments and Contingencies (Details) $ in Thousands</t>
  </si>
  <si>
    <t>Dec. 31, 2014USD ($)</t>
  </si>
  <si>
    <t>Year Ended December 31, 2016</t>
  </si>
  <si>
    <t>Year Ended December 31, 2017</t>
  </si>
  <si>
    <t>Year Ended December 31, 2018</t>
  </si>
  <si>
    <t>Commitments and Contingencies (Details Narrative)</t>
  </si>
  <si>
    <t>Dec. 31, 2015USD ($)ft²</t>
  </si>
  <si>
    <t>Financed to director and officer for insurance</t>
  </si>
  <si>
    <t>Term of policy</t>
  </si>
  <si>
    <t>12 months</t>
  </si>
  <si>
    <t>Accrued expenses</t>
  </si>
  <si>
    <t>Lease area | ft²</t>
  </si>
  <si>
    <t>Monthly lease payment</t>
  </si>
  <si>
    <t>Income Taxes (Details) - USD ($) $ in Thousands</t>
  </si>
  <si>
    <t>Federal</t>
  </si>
  <si>
    <t>Current</t>
  </si>
  <si>
    <t>Deferred</t>
  </si>
  <si>
    <t>Increase in valuation allowance</t>
  </si>
  <si>
    <t>State and Local</t>
  </si>
  <si>
    <t>Change in valuation allowance</t>
  </si>
  <si>
    <t>Income tax provision (benefit)</t>
  </si>
  <si>
    <t>Income Taxes (Details 1)</t>
  </si>
  <si>
    <t>Income Taxes Details 1</t>
  </si>
  <si>
    <t>U.S. statutory federal rate</t>
  </si>
  <si>
    <t>(34.00%)</t>
  </si>
  <si>
    <t>State income tax, net of federal benefit</t>
  </si>
  <si>
    <t>(2.52%)</t>
  </si>
  <si>
    <t>(3.43%)</t>
  </si>
  <si>
    <t>Other Permanent Differences</t>
  </si>
  <si>
    <t>(0.01%)</t>
  </si>
  <si>
    <t>0.11%</t>
  </si>
  <si>
    <t>Change in Derivative Liability</t>
  </si>
  <si>
    <t>(0.06%)</t>
  </si>
  <si>
    <t>State rate change effect</t>
  </si>
  <si>
    <t>0.75%</t>
  </si>
  <si>
    <t>Reduction due to change in NOL and other true ups</t>
  </si>
  <si>
    <t>2.35%</t>
  </si>
  <si>
    <t>55.10%</t>
  </si>
  <si>
    <t>Effective Income Tax Rate</t>
  </si>
  <si>
    <t>(33.43%)</t>
  </si>
  <si>
    <t>17.72%</t>
  </si>
  <si>
    <t>Valuation Allowance</t>
  </si>
  <si>
    <t>(17.72%)</t>
  </si>
  <si>
    <t>Income Taxes (Details 2) - USD ($) $ in Thousands</t>
  </si>
  <si>
    <t>Deferred tax assets</t>
  </si>
  <si>
    <t>Net operating loss carryforward</t>
  </si>
  <si>
    <t>Patent portfolio and other</t>
  </si>
  <si>
    <t>Total deferred tax assets</t>
  </si>
  <si>
    <t>Deferred tax asset, net of allowance</t>
  </si>
  <si>
    <t>Income Taxes (Details Narrative) $ in Thousands</t>
  </si>
  <si>
    <t>Net operating loss carryovers</t>
  </si>
  <si>
    <t>Net operating loss carryovers expire</t>
  </si>
  <si>
    <t>2033 through 2035</t>
  </si>
  <si>
    <t>Operating Loss Carryforwards, Limitations on Use</t>
  </si>
  <si>
    <t>Subsequent Events (Details Narrative) - Subsequent Event [Member] - USD ($) $ in Thousands</t>
  </si>
  <si>
    <t>Mar. 02, 2016</t>
  </si>
  <si>
    <t>Jan. 02, 2016</t>
  </si>
  <si>
    <t>Mar. 31, 2016</t>
  </si>
  <si>
    <t>Feb. 29, 2016</t>
  </si>
  <si>
    <t>Feb. 15, 2016</t>
  </si>
  <si>
    <t>Jan. 31, 2016</t>
  </si>
  <si>
    <t>Amendment to increase number of shares issuable of common stock</t>
  </si>
  <si>
    <t>219,046 shares of Common Stock to 434,210 shares of Common Stock.</t>
  </si>
  <si>
    <t>Restricted stock granted</t>
  </si>
  <si>
    <t>Cash retainer pay to consultant</t>
  </si>
  <si>
    <t>One time Cash retainer pay to consultant</t>
  </si>
  <si>
    <t>Director [Member]</t>
  </si>
  <si>
    <t>Common stock shares issued for services</t>
  </si>
  <si>
    <t>Mr. Reiner [Member]</t>
  </si>
  <si>
    <t>Mr. Dotson [Member]</t>
  </si>
  <si>
    <t>Consultant [Member]</t>
  </si>
  <si>
    <t>Conversion of Stock, Shares Converted</t>
  </si>
  <si>
    <t>Common Stock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239</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16138853</v>
      </c>
    </row>
    <row spans="1:4" r="15">
      <c s="4" r="A15" t="s">
        <v>25</v>
      </c>
      <c s="6" r="C15" t="n">
        <v>2946978</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6</v>
      </c>
      <c s="2" r="B1" t="s">
        <v>1</v>
      </c>
    </row>
    <row spans="1:2" r="2">
      <c s="2" r="B2" t="s">
        <v>2</v>
      </c>
    </row>
    <row spans="1:2" r="3">
      <c s="3" r="A3" t="s">
        <v>187</v>
      </c>
    </row>
    <row spans="1:2" r="4">
      <c s="4" r="A4" t="s">
        <v>197</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9</v>
      </c>
      <c s="2" r="B1" t="s">
        <v>1</v>
      </c>
    </row>
    <row spans="1:2" r="2">
      <c s="2" r="B2" t="s">
        <v>2</v>
      </c>
    </row>
    <row spans="1:2" r="3">
      <c s="3" r="A3" t="s">
        <v>187</v>
      </c>
    </row>
    <row spans="1:2" r="4">
      <c s="4" r="A4" t="s">
        <v>200</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2</v>
      </c>
      <c s="2" r="B1" t="s">
        <v>1</v>
      </c>
    </row>
    <row spans="1:2" r="2">
      <c s="2" r="B2" t="s">
        <v>2</v>
      </c>
    </row>
    <row spans="1:2" r="3">
      <c s="3" r="A3" t="s">
        <v>187</v>
      </c>
    </row>
    <row spans="1:2" r="4">
      <c s="4" r="A4" t="s">
        <v>203</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09</v>
      </c>
      <c s="2" r="B1" t="s">
        <v>1</v>
      </c>
    </row>
    <row spans="1:2" r="2">
      <c s="2" r="B2" t="s">
        <v>2</v>
      </c>
    </row>
    <row spans="1:2" r="3">
      <c s="3" r="A3" t="s">
        <v>187</v>
      </c>
    </row>
    <row spans="1:2" r="4">
      <c s="4" r="A4" t="s">
        <v>210</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2</v>
      </c>
      <c s="2" r="B1" t="s">
        <v>1</v>
      </c>
    </row>
    <row spans="1:2" r="2">
      <c s="2" r="B2" t="s">
        <v>2</v>
      </c>
    </row>
    <row spans="1:2" r="3">
      <c s="3" r="A3" t="s">
        <v>187</v>
      </c>
    </row>
    <row spans="1:2" r="4">
      <c s="4" r="A4" t="s">
        <v>213</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5</v>
      </c>
      <c s="2" r="B1" t="s">
        <v>1</v>
      </c>
    </row>
    <row spans="1:2" r="2">
      <c s="2" r="B2" t="s">
        <v>2</v>
      </c>
    </row>
    <row spans="1:2" r="3">
      <c s="3" r="A3" t="s">
        <v>187</v>
      </c>
    </row>
    <row spans="1:2" r="4">
      <c s="4" r="A4" t="s">
        <v>216</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8</v>
      </c>
      <c s="2" r="B1" t="s">
        <v>1</v>
      </c>
    </row>
    <row spans="1:2" r="2">
      <c s="2" r="B2" t="s">
        <v>2</v>
      </c>
    </row>
    <row spans="1:2" r="3">
      <c s="3" r="A3" t="s">
        <v>187</v>
      </c>
    </row>
    <row spans="1:2" r="4">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1</v>
      </c>
      <c s="2" r="B1" t="s">
        <v>1</v>
      </c>
    </row>
    <row spans="1:2" r="2">
      <c s="2" r="B2" t="s">
        <v>2</v>
      </c>
    </row>
    <row spans="1:2" r="3">
      <c s="3" r="A3" t="s">
        <v>187</v>
      </c>
    </row>
    <row spans="1:2" r="4">
      <c s="4" r="A4" t="s">
        <v>222</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8"/>
    <col customWidth="1" max="2" min="2" width="80"/>
  </cols>
  <sheetData>
    <row spans="1:2" r="1">
      <c s="1" r="A1" t="s">
        <v>224</v>
      </c>
      <c s="2" r="B1" t="s">
        <v>1</v>
      </c>
    </row>
    <row spans="1:2" r="2">
      <c s="2" r="B2" t="s">
        <v>2</v>
      </c>
    </row>
    <row spans="1:2" r="3">
      <c s="3" r="A3" t="s">
        <v>225</v>
      </c>
    </row>
    <row spans="1:2" r="4">
      <c s="4" r="A4" t="s">
        <v>226</v>
      </c>
      <c s="4" r="B4" t="s">
        <v>227</v>
      </c>
    </row>
    <row spans="1:2" r="5">
      <c s="4" r="A5" t="s">
        <v>228</v>
      </c>
      <c s="4" r="B5" t="s">
        <v>229</v>
      </c>
    </row>
    <row spans="1:2" r="6">
      <c s="4" r="A6" t="s">
        <v>230</v>
      </c>
      <c s="4" r="B6" t="s">
        <v>231</v>
      </c>
    </row>
    <row spans="1:2" r="7">
      <c s="4" r="A7" t="s">
        <v>232</v>
      </c>
      <c s="4" r="B7" t="s">
        <v>233</v>
      </c>
    </row>
    <row spans="1:2" r="8">
      <c s="4" r="A8" t="s">
        <v>234</v>
      </c>
      <c s="4" r="B8" t="s">
        <v>235</v>
      </c>
    </row>
    <row spans="1:2" r="9">
      <c s="4" r="A9" t="s">
        <v>38</v>
      </c>
      <c s="4" r="B9" t="s">
        <v>236</v>
      </c>
    </row>
    <row spans="1:2" r="10">
      <c s="4" r="A10" t="s">
        <v>237</v>
      </c>
      <c s="4" r="B10" t="s">
        <v>238</v>
      </c>
    </row>
    <row spans="1:2" r="11">
      <c s="4" r="A11" t="s">
        <v>196</v>
      </c>
      <c s="4" r="B11" t="s">
        <v>239</v>
      </c>
    </row>
    <row spans="1:2" r="12">
      <c s="4" r="A12" t="s">
        <v>240</v>
      </c>
      <c s="4" r="B12" t="s">
        <v>241</v>
      </c>
    </row>
    <row spans="1:2" r="13">
      <c s="4" r="A13" t="s">
        <v>242</v>
      </c>
      <c s="4" r="B13" t="s">
        <v>243</v>
      </c>
    </row>
    <row spans="1:2" r="14">
      <c s="4" r="A14" t="s">
        <v>244</v>
      </c>
      <c s="4" r="B14" t="s">
        <v>245</v>
      </c>
    </row>
    <row spans="1:2" r="15">
      <c s="4" r="A15" t="s">
        <v>246</v>
      </c>
      <c s="4" r="B15" t="s">
        <v>247</v>
      </c>
    </row>
    <row spans="1:2" r="16">
      <c s="4" r="A16" t="s">
        <v>218</v>
      </c>
      <c s="4" r="B16" t="s">
        <v>248</v>
      </c>
    </row>
    <row spans="1:2" r="17">
      <c s="4" r="A17" t="s">
        <v>249</v>
      </c>
      <c s="4" r="B17" t="s">
        <v>250</v>
      </c>
    </row>
    <row spans="1:2" r="18">
      <c s="4" r="A18" t="s">
        <v>251</v>
      </c>
      <c s="4" r="B18" t="s">
        <v>252</v>
      </c>
    </row>
    <row spans="1:2" r="19">
      <c s="4" r="A19" t="s">
        <v>111</v>
      </c>
      <c s="4" r="B19" t="s">
        <v>253</v>
      </c>
    </row>
    <row spans="1:2" r="20">
      <c s="4" r="A20" t="s">
        <v>254</v>
      </c>
      <c s="4" r="B20" t="s">
        <v>255</v>
      </c>
    </row>
    <row spans="1:2" r="21">
      <c s="4" r="A21" t="s">
        <v>256</v>
      </c>
      <c s="4" r="B21"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42000</v>
      </c>
      <c s="7" r="C3" t="n">
        <v>805000</v>
      </c>
    </row>
    <row spans="1:3" r="4">
      <c s="4" r="A4" t="s">
        <v>33</v>
      </c>
      <c s="6" r="B4" t="n">
        <v>3392000</v>
      </c>
      <c s="6" r="C4" t="n">
        <v>3500000</v>
      </c>
    </row>
    <row spans="1:3" r="5">
      <c s="4" r="A5" t="s">
        <v>34</v>
      </c>
      <c s="6" r="B5" t="n">
        <v>330000</v>
      </c>
      <c s="6" r="C5" t="n">
        <v>107000</v>
      </c>
    </row>
    <row spans="1:3" r="6">
      <c s="4" r="A6" t="s">
        <v>35</v>
      </c>
      <c s="6" r="B6" t="n">
        <v>3864000</v>
      </c>
      <c s="6" r="C6" t="n">
        <v>4412000</v>
      </c>
    </row>
    <row spans="1:3" r="7">
      <c s="4" r="A7" t="s">
        <v>36</v>
      </c>
      <c s="6" r="B7" t="n">
        <v>5000</v>
      </c>
      <c s="6" r="C7" t="n">
        <v>4000</v>
      </c>
    </row>
    <row spans="1:3" r="8">
      <c s="4" r="A8" t="s">
        <v>37</v>
      </c>
      <c s="7" r="B8" t="n">
        <v>9799000</v>
      </c>
      <c s="6" r="C8" t="n">
        <v>55004000</v>
      </c>
    </row>
    <row spans="1:3" r="9">
      <c s="4" r="A9" t="s">
        <v>38</v>
      </c>
      <c s="4" r="B9" t="s">
        <v>39</v>
      </c>
      <c s="6" r="C9" t="n">
        <v>1712000</v>
      </c>
    </row>
    <row spans="1:3" r="10">
      <c s="4" r="A10" t="s">
        <v>40</v>
      </c>
      <c s="7" r="B10" t="n">
        <v>26000</v>
      </c>
      <c s="6" r="C10" t="n">
        <v>26000</v>
      </c>
    </row>
    <row spans="1:3" r="11">
      <c s="4" r="A11" t="s">
        <v>41</v>
      </c>
      <c s="6" r="B11" t="n">
        <v>13694000</v>
      </c>
      <c s="6" r="C11" t="n">
        <v>61158000</v>
      </c>
    </row>
    <row spans="1:3" r="12">
      <c s="3" r="A12" t="s">
        <v>42</v>
      </c>
    </row>
    <row spans="1:3" r="13">
      <c s="4" r="A13" t="s">
        <v>43</v>
      </c>
      <c s="6" r="B13" t="n">
        <v>384000</v>
      </c>
      <c s="6" r="C13" t="n">
        <v>728000</v>
      </c>
    </row>
    <row spans="1:3" r="14">
      <c s="4" r="A14" t="s">
        <v>44</v>
      </c>
      <c s="6" r="B14" t="n">
        <v>645000</v>
      </c>
      <c s="7" r="C14" t="n">
        <v>329000</v>
      </c>
    </row>
    <row spans="1:3" r="15">
      <c s="4" r="A15" t="s">
        <v>45</v>
      </c>
      <c s="6" r="B15" t="n">
        <v>2959000</v>
      </c>
      <c s="4" r="C15" t="s">
        <v>39</v>
      </c>
    </row>
    <row spans="1:3" r="16">
      <c s="4" r="A16" t="s">
        <v>46</v>
      </c>
      <c s="6" r="B16" t="n">
        <v>290000</v>
      </c>
      <c s="4" r="C16" t="s">
        <v>39</v>
      </c>
    </row>
    <row spans="1:3" r="17">
      <c s="4" r="A17" t="s">
        <v>47</v>
      </c>
      <c s="6" r="B17" t="n">
        <v>178000</v>
      </c>
      <c s="7" r="C17" t="n">
        <v>173000</v>
      </c>
    </row>
    <row spans="1:3" r="18">
      <c s="4" r="A18" t="s">
        <v>48</v>
      </c>
      <c s="6" r="B18" t="n">
        <v>4456000</v>
      </c>
      <c s="7" r="C18" t="n">
        <v>1230000</v>
      </c>
    </row>
    <row spans="1:3" r="19">
      <c s="4" r="A19" t="s">
        <v>49</v>
      </c>
      <c s="6" r="B19" t="n">
        <v>259000</v>
      </c>
      <c s="4" r="C19" t="s">
        <v>39</v>
      </c>
    </row>
    <row spans="1:3" r="20">
      <c s="4" r="A20" t="s">
        <v>50</v>
      </c>
      <c s="6" r="B20" t="n">
        <v>229000</v>
      </c>
      <c s="7" r="C20" t="n">
        <v>407000</v>
      </c>
    </row>
    <row spans="1:3" r="21">
      <c s="4" r="A21" t="s">
        <v>51</v>
      </c>
      <c s="7" r="B21" t="n">
        <v>4944000</v>
      </c>
      <c s="6" r="C21" t="n">
        <v>1637000</v>
      </c>
    </row>
    <row spans="1:3" r="22">
      <c s="4" r="A22" t="s">
        <v>52</v>
      </c>
      <c s="4" r="B22" t="s">
        <v>39</v>
      </c>
      <c s="7" r="C22" t="n">
        <v>5935000</v>
      </c>
    </row>
    <row spans="1:3" r="23">
      <c s="4" r="A23" t="s">
        <v>53</v>
      </c>
      <c s="4" r="B23" t="s">
        <v>39</v>
      </c>
      <c s="4" r="C23" t="s">
        <v>39</v>
      </c>
    </row>
    <row spans="1:3" r="24">
      <c s="3" r="A24" t="s">
        <v>54</v>
      </c>
    </row>
    <row spans="1:3" r="25">
      <c s="4" r="A25" t="s">
        <v>55</v>
      </c>
      <c s="4" r="B25" t="s">
        <v>39</v>
      </c>
      <c s="4" r="C25" t="s">
        <v>39</v>
      </c>
    </row>
    <row spans="1:3" r="26">
      <c s="4" r="A26" t="s">
        <v>56</v>
      </c>
      <c s="7" r="B26" t="n">
        <v>144287000</v>
      </c>
      <c s="7" r="C26" t="n">
        <v>137658000</v>
      </c>
    </row>
    <row spans="1:3" r="27">
      <c s="4" r="A27" t="s">
        <v>57</v>
      </c>
      <c s="6" r="B27" t="n">
        <v>-264000</v>
      </c>
      <c s="6" r="C27" t="n">
        <v>-264000</v>
      </c>
    </row>
    <row spans="1:3" r="28">
      <c s="4" r="A28" t="s">
        <v>58</v>
      </c>
      <c s="6" r="B28" t="n">
        <v>-135273000</v>
      </c>
      <c s="6" r="C28" t="n">
        <v>-83808000</v>
      </c>
    </row>
    <row spans="1:3" r="29">
      <c s="4" r="A29" t="s">
        <v>59</v>
      </c>
      <c s="6" r="B29" t="n">
        <v>8750000</v>
      </c>
      <c s="6" r="C29" t="n">
        <v>53586000</v>
      </c>
    </row>
    <row spans="1:3" r="30">
      <c s="4" r="A30" t="s">
        <v>60</v>
      </c>
      <c s="7" r="B30" t="n">
        <v>13694000</v>
      </c>
      <c s="7" r="C30" t="n">
        <v>61158000</v>
      </c>
    </row>
    <row spans="1:3" r="31">
      <c s="4" r="A31" t="s">
        <v>61</v>
      </c>
    </row>
    <row spans="1:3" r="32">
      <c s="3" r="A32" t="s">
        <v>54</v>
      </c>
    </row>
    <row spans="1:3" r="33">
      <c s="4" r="A33" t="s">
        <v>62</v>
      </c>
      <c s="4" r="B33" t="s">
        <v>39</v>
      </c>
      <c s="4" r="C33" t="s">
        <v>39</v>
      </c>
    </row>
    <row spans="1:3" r="34">
      <c s="4" r="A34" t="s">
        <v>63</v>
      </c>
    </row>
    <row spans="1:3" r="35">
      <c s="3" r="A35" t="s">
        <v>54</v>
      </c>
    </row>
    <row spans="1:3" r="36">
      <c s="4" r="A36" t="s">
        <v>62</v>
      </c>
      <c s="4" r="B36" t="s">
        <v>39</v>
      </c>
      <c s="4" r="C36" t="s">
        <v>39</v>
      </c>
    </row>
    <row spans="1:3" r="37">
      <c s="4" r="A37" t="s">
        <v>64</v>
      </c>
    </row>
    <row spans="1:3" r="38">
      <c s="3" r="A38" t="s">
        <v>54</v>
      </c>
    </row>
    <row spans="1:3" r="39">
      <c s="4" r="A39" t="s">
        <v>62</v>
      </c>
      <c s="4" r="B39" t="s">
        <v>39</v>
      </c>
      <c s="4" r="C39" t="s">
        <v>39</v>
      </c>
    </row>
    <row spans="1:3" r="40">
      <c s="4" r="A40" t="s">
        <v>65</v>
      </c>
    </row>
    <row spans="1:3" r="41">
      <c s="3" r="A41" t="s">
        <v>54</v>
      </c>
    </row>
    <row spans="1:3" r="42">
      <c s="4" r="A42" t="s">
        <v>62</v>
      </c>
      <c s="4" r="B42" t="s">
        <v>39</v>
      </c>
      <c s="4" r="C42" t="s">
        <v>39</v>
      </c>
    </row>
    <row spans="1:3" r="43">
      <c s="4" r="A43" t="s">
        <v>66</v>
      </c>
    </row>
    <row spans="1:3" r="44">
      <c s="3" r="A44" t="s">
        <v>54</v>
      </c>
    </row>
    <row spans="1:3" r="45">
      <c s="4" r="A45" t="s">
        <v>62</v>
      </c>
      <c s="4" r="B45" t="s">
        <v>39</v>
      </c>
      <c s="4" r="C45" t="s">
        <v>39</v>
      </c>
    </row>
    <row spans="1:3" r="46">
      <c s="4" r="A46" t="s">
        <v>67</v>
      </c>
    </row>
    <row spans="1:3" r="47">
      <c s="3" r="A47" t="s">
        <v>54</v>
      </c>
    </row>
    <row spans="1:3" r="48">
      <c s="4" r="A48" t="s">
        <v>62</v>
      </c>
      <c s="4" r="B48" t="s">
        <v>39</v>
      </c>
      <c s="4" r="C48" t="s">
        <v>39</v>
      </c>
    </row>
    <row spans="1:3" r="49">
      <c s="4" r="A49" t="s">
        <v>68</v>
      </c>
    </row>
    <row spans="1:3" r="50">
      <c s="3" r="A50" t="s">
        <v>54</v>
      </c>
    </row>
    <row spans="1:3" r="51">
      <c s="4" r="A51" t="s">
        <v>62</v>
      </c>
      <c s="4" r="B51" t="s">
        <v>39</v>
      </c>
      <c s="4" r="C51" t="s">
        <v>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58</v>
      </c>
      <c s="2" r="B1" t="s">
        <v>1</v>
      </c>
    </row>
    <row spans="1:2" r="2">
      <c s="2" r="B2" t="s">
        <v>2</v>
      </c>
    </row>
    <row spans="1:2" r="3">
      <c s="3" r="A3" t="s">
        <v>259</v>
      </c>
    </row>
    <row spans="1:2" r="4">
      <c s="4" r="A4" t="s">
        <v>260</v>
      </c>
      <c s="4" r="B4" t="s">
        <v>261</v>
      </c>
    </row>
    <row spans="1:2" r="5">
      <c s="4" r="A5" t="s">
        <v>262</v>
      </c>
      <c s="4" r="B5"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4</v>
      </c>
      <c s="2" r="B1" t="s">
        <v>1</v>
      </c>
    </row>
    <row spans="1:2" r="2">
      <c s="2" r="B2" t="s">
        <v>2</v>
      </c>
    </row>
    <row spans="1:2" r="3">
      <c s="3" r="A3" t="s">
        <v>265</v>
      </c>
    </row>
    <row spans="1:2" r="4">
      <c s="4" r="A4" t="s">
        <v>266</v>
      </c>
      <c s="4" r="B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68</v>
      </c>
      <c s="2" r="B1" t="s">
        <v>1</v>
      </c>
    </row>
    <row spans="1:2" r="2">
      <c s="2" r="B2" t="s">
        <v>2</v>
      </c>
    </row>
    <row spans="1:2" r="3">
      <c s="3" r="A3" t="s">
        <v>269</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274</v>
      </c>
      <c s="2" r="B1" t="s">
        <v>1</v>
      </c>
    </row>
    <row spans="1:2" r="2">
      <c s="2" r="B2" t="s">
        <v>2</v>
      </c>
    </row>
    <row spans="1:2" r="3">
      <c s="3" r="A3" t="s">
        <v>275</v>
      </c>
    </row>
    <row spans="1:2" r="4">
      <c s="4" r="A4" t="s">
        <v>276</v>
      </c>
      <c s="4" r="B4" t="s">
        <v>277</v>
      </c>
    </row>
    <row spans="1:2" r="5">
      <c s="4" r="A5" t="s">
        <v>278</v>
      </c>
      <c s="4" r="B5" t="s">
        <v>279</v>
      </c>
    </row>
    <row spans="1:2" r="6">
      <c s="4" r="A6" t="s">
        <v>280</v>
      </c>
      <c s="4" r="B6"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spans="1:2" r="1">
      <c s="1" r="A1" t="s">
        <v>282</v>
      </c>
      <c s="2" r="B1" t="s">
        <v>1</v>
      </c>
    </row>
    <row spans="1:2" r="2">
      <c s="2" r="B2" t="s">
        <v>2</v>
      </c>
    </row>
    <row spans="1:2" r="3">
      <c s="3" r="A3" t="s">
        <v>283</v>
      </c>
    </row>
    <row spans="1:2" r="4">
      <c s="4" r="A4" t="s">
        <v>109</v>
      </c>
      <c s="4" r="B4" t="s">
        <v>284</v>
      </c>
    </row>
    <row spans="1:2" r="5">
      <c s="4" r="A5" t="s">
        <v>285</v>
      </c>
      <c s="4" r="B5" t="s">
        <v>286</v>
      </c>
    </row>
    <row spans="1:2" r="6">
      <c s="4" r="A6" t="s">
        <v>287</v>
      </c>
      <c s="4" r="B6" t="s">
        <v>288</v>
      </c>
    </row>
    <row spans="1:2" r="7">
      <c s="4" r="A7" t="s">
        <v>289</v>
      </c>
      <c s="4" r="B7" t="s">
        <v>290</v>
      </c>
    </row>
    <row spans="1:2" r="8">
      <c s="4" r="A8" t="s">
        <v>291</v>
      </c>
      <c s="4" r="B8" t="s">
        <v>292</v>
      </c>
    </row>
    <row spans="1:2" r="9">
      <c s="4" r="A9" t="s">
        <v>293</v>
      </c>
      <c s="4" r="B9"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95</v>
      </c>
      <c s="2" r="B1" t="s">
        <v>1</v>
      </c>
    </row>
    <row spans="1:2" r="2">
      <c s="2" r="B2" t="s">
        <v>2</v>
      </c>
    </row>
    <row spans="1:2" r="3">
      <c s="3" r="A3" t="s">
        <v>296</v>
      </c>
    </row>
    <row spans="1:2" r="4">
      <c s="4" r="A4" t="s">
        <v>297</v>
      </c>
      <c s="4" r="B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99</v>
      </c>
      <c s="2" r="B1" t="s">
        <v>1</v>
      </c>
    </row>
    <row spans="1:2" r="2">
      <c s="2" r="B2" t="s">
        <v>2</v>
      </c>
    </row>
    <row spans="1:2" r="3">
      <c s="3" r="A3" t="s">
        <v>300</v>
      </c>
    </row>
    <row spans="1:2" r="4">
      <c s="4" r="A4" t="s">
        <v>301</v>
      </c>
      <c s="4" r="B4" t="s">
        <v>302</v>
      </c>
    </row>
    <row spans="1:2" r="5">
      <c s="4" r="A5" t="s">
        <v>303</v>
      </c>
      <c s="4" r="B5" t="s">
        <v>304</v>
      </c>
    </row>
    <row spans="1:2" r="6">
      <c s="4" r="A6" t="s">
        <v>305</v>
      </c>
      <c s="4" r="B6"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4"/>
    <col customWidth="1" max="2" min="2" width="14"/>
    <col customWidth="1" max="3" min="3" width="21"/>
    <col customWidth="1" max="4" min="4" width="14"/>
    <col customWidth="1" max="5" min="5" width="14"/>
    <col customWidth="1" max="6" min="6" width="14"/>
    <col customWidth="1" max="7" min="7" width="14"/>
    <col customWidth="1" max="8" min="8" width="14"/>
  </cols>
  <sheetData>
    <row spans="1:8" r="1">
      <c s="1" r="A1" t="s">
        <v>307</v>
      </c>
      <c s="2" r="B1" t="s">
        <v>308</v>
      </c>
      <c s="2" r="C1" t="s">
        <v>309</v>
      </c>
      <c s="2" r="D1" t="s">
        <v>310</v>
      </c>
      <c s="2" r="E1" t="s">
        <v>311</v>
      </c>
      <c s="2" r="F1" t="s">
        <v>2</v>
      </c>
      <c s="2" r="G1" t="s">
        <v>4</v>
      </c>
      <c s="2" r="H1" t="s">
        <v>30</v>
      </c>
    </row>
    <row spans="1:8" r="2">
      <c s="4" r="A2" t="s">
        <v>312</v>
      </c>
      <c s="8" r="F2" t="n">
        <v>0.0001</v>
      </c>
      <c s="8" r="H2" t="n">
        <v>0.0001</v>
      </c>
    </row>
    <row spans="1:8" r="3">
      <c s="4" r="A3" t="s">
        <v>313</v>
      </c>
      <c s="6" r="F3" t="n">
        <v>100000000</v>
      </c>
      <c s="6" r="H3" t="n">
        <v>100000000</v>
      </c>
    </row>
    <row spans="1:8" r="4">
      <c s="4" r="A4" t="s">
        <v>314</v>
      </c>
      <c s="6" r="F4" t="n">
        <v>2539847</v>
      </c>
      <c s="6" r="H4" t="n">
        <v>1505761</v>
      </c>
    </row>
    <row spans="1:8" r="5">
      <c s="4" r="A5" t="s">
        <v>315</v>
      </c>
    </row>
    <row spans="1:8" r="6">
      <c s="4" r="A6" t="s">
        <v>316</v>
      </c>
      <c s="7" r="E6" t="n">
        <v>1</v>
      </c>
    </row>
    <row spans="1:8" r="7">
      <c s="4" r="A7" t="s">
        <v>317</v>
      </c>
      <c s="4" r="E7" t="s">
        <v>318</v>
      </c>
    </row>
    <row spans="1:8" r="8">
      <c s="4" r="A8" t="s">
        <v>319</v>
      </c>
    </row>
    <row spans="1:8" r="9">
      <c s="4" r="A9" t="s">
        <v>316</v>
      </c>
      <c s="7" r="D9" t="n">
        <v>1</v>
      </c>
    </row>
    <row spans="1:8" r="10">
      <c s="4" r="A10" t="s">
        <v>317</v>
      </c>
      <c s="4" r="D10" t="s">
        <v>320</v>
      </c>
    </row>
    <row spans="1:8" r="11">
      <c s="4" r="A11" t="s">
        <v>321</v>
      </c>
    </row>
    <row spans="1:8" r="12">
      <c s="4" r="A12" t="s">
        <v>316</v>
      </c>
      <c s="7" r="E12" t="n">
        <v>1</v>
      </c>
    </row>
    <row spans="1:8" r="13">
      <c s="4" r="A13" t="s">
        <v>312</v>
      </c>
      <c s="8" r="E13" t="n">
        <v>0.0001</v>
      </c>
    </row>
    <row spans="1:8" r="14">
      <c s="4" r="A14" t="s">
        <v>322</v>
      </c>
    </row>
    <row spans="1:8" r="15">
      <c s="4" r="A15" t="s">
        <v>323</v>
      </c>
      <c s="4" r="B15" t="s">
        <v>324</v>
      </c>
      <c s="4" r="C15" t="s">
        <v>325</v>
      </c>
    </row>
    <row spans="1:8" r="16">
      <c s="4" r="A16" t="s">
        <v>326</v>
      </c>
    </row>
    <row spans="1:8" r="17">
      <c s="4" r="A17" t="s">
        <v>316</v>
      </c>
      <c s="9" r="G17" t="n">
        <v>9.119999999999999</v>
      </c>
    </row>
    <row spans="1:8" r="18">
      <c s="4" r="A18" t="s">
        <v>313</v>
      </c>
      <c s="6" r="F18" t="n">
        <v>100000000</v>
      </c>
    </row>
    <row spans="1:8" r="19">
      <c s="4" r="A19" t="s">
        <v>314</v>
      </c>
      <c s="6" r="F19" t="n">
        <v>2539847</v>
      </c>
    </row>
    <row spans="1:8" r="20">
      <c s="4" r="A20" t="s">
        <v>327</v>
      </c>
    </row>
    <row spans="1:8" r="21">
      <c s="4" r="A21" t="s">
        <v>316</v>
      </c>
      <c s="9" r="G21" t="n">
        <v>21.47</v>
      </c>
    </row>
    <row spans="1:8" r="22">
      <c s="4" r="A22" t="s">
        <v>313</v>
      </c>
      <c s="6" r="F22" t="n">
        <v>200000000</v>
      </c>
    </row>
    <row spans="1:8" r="23">
      <c s="4" r="A23" t="s">
        <v>314</v>
      </c>
      <c s="6" r="F23" t="n">
        <v>482594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328</v>
      </c>
      <c s="2" r="B1" t="s">
        <v>1</v>
      </c>
    </row>
    <row spans="1:3" r="2">
      <c s="2" r="B2" t="s">
        <v>2</v>
      </c>
      <c s="2" r="C2" t="s">
        <v>30</v>
      </c>
    </row>
    <row spans="1:3" r="3">
      <c s="3" r="A3" t="s">
        <v>329</v>
      </c>
    </row>
    <row spans="1:3" r="4">
      <c s="4" r="A4" t="s">
        <v>330</v>
      </c>
      <c s="7" r="B4" t="n">
        <v>-600</v>
      </c>
    </row>
    <row spans="1:3" r="5">
      <c s="4" r="A5" t="s">
        <v>101</v>
      </c>
      <c s="6" r="B5" t="n">
        <v>-51465</v>
      </c>
      <c s="7" r="C5" t="n">
        <v>-30532</v>
      </c>
    </row>
    <row spans="1:3" r="6">
      <c s="4" r="A6" t="s">
        <v>58</v>
      </c>
      <c s="7" r="B6" t="n">
        <v>-135273</v>
      </c>
      <c s="7" r="C6" t="n">
        <v>-838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16"/>
  </cols>
  <sheetData>
    <row spans="1:2" r="1">
      <c s="1" r="A1" t="s">
        <v>331</v>
      </c>
      <c s="2" r="B1" t="s">
        <v>1</v>
      </c>
    </row>
    <row spans="1:2" r="2">
      <c s="2" r="B2" t="s">
        <v>2</v>
      </c>
    </row>
    <row spans="1:2" r="3">
      <c s="4" r="A3" t="s">
        <v>332</v>
      </c>
    </row>
    <row spans="1:2" r="4">
      <c s="4" r="A4" t="s">
        <v>333</v>
      </c>
      <c s="4" r="B4" t="s">
        <v>334</v>
      </c>
    </row>
    <row spans="1:2" r="5">
      <c s="4" r="A5" t="s">
        <v>335</v>
      </c>
    </row>
    <row spans="1:2" r="6">
      <c s="4" r="A6" t="s">
        <v>333</v>
      </c>
      <c s="4" r="B6" t="s">
        <v>336</v>
      </c>
    </row>
    <row spans="1:2" r="7">
      <c s="4" r="A7" t="s">
        <v>337</v>
      </c>
    </row>
    <row spans="1:2" r="8">
      <c s="4" r="A8" t="s">
        <v>333</v>
      </c>
      <c s="4" r="B8" t="s">
        <v>334</v>
      </c>
    </row>
    <row spans="1:2" r="9">
      <c s="4" r="A9" t="s">
        <v>338</v>
      </c>
    </row>
    <row spans="1:2" r="10">
      <c s="4" r="A10" t="s">
        <v>333</v>
      </c>
      <c s="4" r="B10"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9</v>
      </c>
      <c s="2" r="B1" t="s">
        <v>2</v>
      </c>
      <c s="2" r="C1" t="s">
        <v>30</v>
      </c>
    </row>
    <row spans="1:3" r="2">
      <c s="3" r="A2" t="s">
        <v>54</v>
      </c>
    </row>
    <row spans="1:3" r="3">
      <c s="4" r="A3" t="s">
        <v>70</v>
      </c>
      <c s="8" r="B3" t="n">
        <v>0.0001</v>
      </c>
      <c s="8" r="C3" t="n">
        <v>0.0001</v>
      </c>
    </row>
    <row spans="1:3" r="4">
      <c s="4" r="A4" t="s">
        <v>71</v>
      </c>
      <c s="6" r="B4" t="n">
        <v>0</v>
      </c>
      <c s="6" r="C4" t="n">
        <v>35541</v>
      </c>
    </row>
    <row spans="1:3" r="5">
      <c s="4" r="A5" t="s">
        <v>72</v>
      </c>
      <c s="6" r="B5" t="n">
        <v>0</v>
      </c>
      <c s="6" r="C5" t="n">
        <v>35541</v>
      </c>
    </row>
    <row spans="1:3" r="6">
      <c s="4" r="A6" t="s">
        <v>73</v>
      </c>
      <c s="7" r="B6" t="n">
        <v>167</v>
      </c>
      <c s="7" r="C6" t="n">
        <v>167</v>
      </c>
    </row>
    <row spans="1:3" r="7">
      <c s="4" r="A7" t="s">
        <v>74</v>
      </c>
      <c s="8" r="B7" t="n">
        <v>0.0001</v>
      </c>
      <c s="8" r="C7" t="n">
        <v>0.0001</v>
      </c>
    </row>
    <row spans="1:3" r="8">
      <c s="4" r="A8" t="s">
        <v>75</v>
      </c>
      <c s="6" r="B8" t="n">
        <v>50000000</v>
      </c>
      <c s="6" r="C8" t="n">
        <v>50000000</v>
      </c>
    </row>
    <row spans="1:3" r="9">
      <c s="4" r="A9" t="s">
        <v>76</v>
      </c>
      <c s="8" r="B9" t="n">
        <v>0.0001</v>
      </c>
      <c s="8" r="C9" t="n">
        <v>0.0001</v>
      </c>
    </row>
    <row spans="1:3" r="10">
      <c s="4" r="A10" t="s">
        <v>77</v>
      </c>
      <c s="6" r="B10" t="n">
        <v>100000000</v>
      </c>
      <c s="6" r="C10" t="n">
        <v>100000000</v>
      </c>
    </row>
    <row spans="1:3" r="11">
      <c s="4" r="A11" t="s">
        <v>78</v>
      </c>
      <c s="6" r="B11" t="n">
        <v>2539859</v>
      </c>
      <c s="6" r="C11" t="n">
        <v>1505773</v>
      </c>
    </row>
    <row spans="1:3" r="12">
      <c s="4" r="A12" t="s">
        <v>79</v>
      </c>
      <c s="6" r="B12" t="n">
        <v>2539847</v>
      </c>
      <c s="6" r="C12" t="n">
        <v>1505761</v>
      </c>
    </row>
    <row spans="1:3" r="13">
      <c s="4" r="A13" t="s">
        <v>80</v>
      </c>
      <c s="6" r="B13" t="n">
        <v>12</v>
      </c>
      <c s="6" r="C13" t="n">
        <v>12</v>
      </c>
    </row>
    <row spans="1:3" r="14">
      <c s="4" r="A14" t="s">
        <v>65</v>
      </c>
    </row>
    <row spans="1:3" r="15">
      <c s="3" r="A15" t="s">
        <v>54</v>
      </c>
    </row>
    <row spans="1:3" r="16">
      <c s="4" r="A16" t="s">
        <v>74</v>
      </c>
      <c s="8" r="B16" t="n">
        <v>0.0001</v>
      </c>
      <c s="8" r="C16" t="n">
        <v>0.0001</v>
      </c>
    </row>
    <row spans="1:3" r="17">
      <c s="4" r="A17" t="s">
        <v>81</v>
      </c>
      <c s="6" r="B17" t="n">
        <v>0</v>
      </c>
      <c s="6" r="C17" t="n">
        <v>0</v>
      </c>
    </row>
    <row spans="1:3" r="18">
      <c s="4" r="A18" t="s">
        <v>82</v>
      </c>
      <c s="6" r="B18" t="n">
        <v>0</v>
      </c>
      <c s="6" r="C18" t="n">
        <v>0</v>
      </c>
    </row>
    <row spans="1:3" r="19">
      <c s="4" r="A19" t="s">
        <v>83</v>
      </c>
      <c s="8" r="B19" t="n">
        <v>0.0001</v>
      </c>
      <c s="8" r="C19" t="n">
        <v>0.0001</v>
      </c>
    </row>
    <row spans="1:3" r="20">
      <c s="4" r="A20" t="s">
        <v>67</v>
      </c>
    </row>
    <row spans="1:3" r="21">
      <c s="3" r="A21" t="s">
        <v>54</v>
      </c>
    </row>
    <row spans="1:3" r="22">
      <c s="4" r="A22" t="s">
        <v>74</v>
      </c>
      <c s="8" r="B22" t="n">
        <v>0.0001</v>
      </c>
      <c s="8" r="C22" t="n">
        <v>0.0001</v>
      </c>
    </row>
    <row spans="1:3" r="23">
      <c s="4" r="A23" t="s">
        <v>81</v>
      </c>
      <c s="6" r="B23" t="n">
        <v>0</v>
      </c>
      <c s="6" r="C23" t="n">
        <v>1</v>
      </c>
    </row>
    <row spans="1:3" r="24">
      <c s="4" r="A24" t="s">
        <v>82</v>
      </c>
      <c s="6" r="B24" t="n">
        <v>0</v>
      </c>
      <c s="6" r="C24" t="n">
        <v>1</v>
      </c>
    </row>
    <row spans="1:3" r="25">
      <c s="4" r="A25" t="s">
        <v>83</v>
      </c>
      <c s="8" r="B25" t="n">
        <v>0.0001</v>
      </c>
      <c s="8" r="C25" t="n">
        <v>0.0001</v>
      </c>
    </row>
    <row spans="1:3" r="26">
      <c s="4" r="A26" t="s">
        <v>61</v>
      </c>
    </row>
    <row spans="1:3" r="27">
      <c s="3" r="A27" t="s">
        <v>54</v>
      </c>
    </row>
    <row spans="1:3" r="28">
      <c s="4" r="A28" t="s">
        <v>74</v>
      </c>
      <c s="8" r="B28" t="n">
        <v>0.0001</v>
      </c>
      <c s="8" r="C28" t="n">
        <v>0.0001</v>
      </c>
    </row>
    <row spans="1:3" r="29">
      <c s="4" r="A29" t="s">
        <v>81</v>
      </c>
      <c s="6" r="B29" t="n">
        <v>4725</v>
      </c>
      <c s="6" r="C29" t="n">
        <v>4725</v>
      </c>
    </row>
    <row spans="1:3" r="30">
      <c s="4" r="A30" t="s">
        <v>82</v>
      </c>
      <c s="6" r="B30" t="n">
        <v>4725</v>
      </c>
      <c s="6" r="C30" t="n">
        <v>4725</v>
      </c>
    </row>
    <row spans="1:3" r="31">
      <c s="4" r="A31" t="s">
        <v>83</v>
      </c>
      <c s="8" r="B31" t="n">
        <v>0.0001</v>
      </c>
      <c s="8" r="C31" t="n">
        <v>0.0001</v>
      </c>
    </row>
    <row spans="1:3" r="32">
      <c s="4" r="A32" t="s">
        <v>68</v>
      </c>
    </row>
    <row spans="1:3" r="33">
      <c s="3" r="A33" t="s">
        <v>54</v>
      </c>
    </row>
    <row spans="1:3" r="34">
      <c s="4" r="A34" t="s">
        <v>74</v>
      </c>
      <c s="8" r="B34" t="n">
        <v>0.0001</v>
      </c>
      <c s="8" r="C34" t="n">
        <v>0.0001</v>
      </c>
    </row>
    <row spans="1:3" r="35">
      <c s="4" r="A35" t="s">
        <v>81</v>
      </c>
      <c s="6" r="B35" t="n">
        <v>834</v>
      </c>
      <c s="6" r="C35" t="n">
        <v>834</v>
      </c>
    </row>
    <row spans="1:3" r="36">
      <c s="4" r="A36" t="s">
        <v>82</v>
      </c>
      <c s="6" r="B36" t="n">
        <v>834</v>
      </c>
      <c s="6" r="C36" t="n">
        <v>834</v>
      </c>
    </row>
    <row spans="1:3" r="37">
      <c s="4" r="A37" t="s">
        <v>83</v>
      </c>
      <c s="8" r="B37" t="n">
        <v>0.0001</v>
      </c>
      <c s="8" r="C37" t="n">
        <v>0.0001</v>
      </c>
    </row>
    <row spans="1:3" r="38">
      <c s="4" r="A38" t="s">
        <v>66</v>
      </c>
    </row>
    <row spans="1:3" r="39">
      <c s="3" r="A39" t="s">
        <v>54</v>
      </c>
    </row>
    <row spans="1:3" r="40">
      <c s="4" r="A40" t="s">
        <v>74</v>
      </c>
      <c s="8" r="B40" t="n">
        <v>0.0001</v>
      </c>
      <c s="8" r="C40" t="n">
        <v>0.0001</v>
      </c>
    </row>
    <row spans="1:3" r="41">
      <c s="4" r="A41" t="s">
        <v>81</v>
      </c>
      <c s="6" r="B41" t="n">
        <v>0</v>
      </c>
      <c s="6" r="C41" t="n">
        <v>0</v>
      </c>
    </row>
    <row spans="1:3" r="42">
      <c s="4" r="A42" t="s">
        <v>82</v>
      </c>
      <c s="6" r="B42" t="n">
        <v>0</v>
      </c>
      <c s="6" r="C42" t="n">
        <v>0</v>
      </c>
    </row>
    <row spans="1:3" r="43">
      <c s="4" r="A43" t="s">
        <v>83</v>
      </c>
      <c s="8" r="B43" t="n">
        <v>0.0001</v>
      </c>
      <c s="8" r="C43" t="n">
        <v>0.0001</v>
      </c>
    </row>
    <row spans="1:3" r="44">
      <c s="4" r="A44" t="s">
        <v>63</v>
      </c>
    </row>
    <row spans="1:3" r="45">
      <c s="3" r="A45" t="s">
        <v>54</v>
      </c>
    </row>
    <row spans="1:3" r="46">
      <c s="4" r="A46" t="s">
        <v>74</v>
      </c>
      <c s="8" r="B46" t="n">
        <v>0.0001</v>
      </c>
      <c s="8" r="C46" t="n">
        <v>0.0001</v>
      </c>
    </row>
    <row spans="1:3" r="47">
      <c s="4" r="A47" t="s">
        <v>81</v>
      </c>
      <c s="6" r="B47" t="n">
        <v>381967</v>
      </c>
      <c s="6" r="C47" t="n">
        <v>439043</v>
      </c>
    </row>
    <row spans="1:3" r="48">
      <c s="4" r="A48" t="s">
        <v>82</v>
      </c>
      <c s="6" r="B48" t="n">
        <v>381967</v>
      </c>
      <c s="6" r="C48" t="n">
        <v>439043</v>
      </c>
    </row>
    <row spans="1:3" r="49">
      <c s="4" r="A49" t="s">
        <v>83</v>
      </c>
      <c s="9" r="B49" t="n">
        <v>83.5</v>
      </c>
      <c s="9" r="C49" t="n">
        <v>83.5</v>
      </c>
    </row>
    <row spans="1:3" r="50">
      <c s="4" r="A50" t="s">
        <v>64</v>
      </c>
    </row>
    <row spans="1:3" r="51">
      <c s="3" r="A51" t="s">
        <v>54</v>
      </c>
    </row>
    <row spans="1:3" r="52">
      <c s="4" r="A52" t="s">
        <v>74</v>
      </c>
      <c s="8" r="B52" t="n">
        <v>0.0001</v>
      </c>
      <c s="8" r="C52" t="n">
        <v>0.0001</v>
      </c>
    </row>
    <row spans="1:3" r="53">
      <c s="4" r="A53" t="s">
        <v>81</v>
      </c>
      <c s="6" r="B53" t="n">
        <v>0</v>
      </c>
      <c s="6" r="C53" t="n">
        <v>0</v>
      </c>
    </row>
    <row spans="1:3" r="54">
      <c s="4" r="A54" t="s">
        <v>82</v>
      </c>
      <c s="6" r="B54" t="n">
        <v>0</v>
      </c>
      <c s="6" r="C54" t="n">
        <v>0</v>
      </c>
    </row>
    <row spans="1:3" r="55">
      <c s="4" r="A55" t="s">
        <v>83</v>
      </c>
      <c s="8" r="B55" t="n">
        <v>0.0001</v>
      </c>
      <c s="8" r="C55" t="n">
        <v>0.0001</v>
      </c>
    </row>
    <row spans="1:3" r="56">
      <c s="4" r="A56" t="s">
        <v>84</v>
      </c>
    </row>
    <row spans="1:3" r="57">
      <c s="3" r="A57" t="s">
        <v>54</v>
      </c>
    </row>
    <row spans="1:3" r="58">
      <c s="4" r="A58" t="s">
        <v>74</v>
      </c>
      <c s="8" r="B58" t="n">
        <v>0.0001</v>
      </c>
      <c s="8" r="C58" t="n">
        <v>0.0001</v>
      </c>
    </row>
    <row spans="1:3" r="59">
      <c s="4" r="A59" t="s">
        <v>81</v>
      </c>
      <c s="6" r="B59" t="n">
        <v>1240</v>
      </c>
      <c s="6" r="C59" t="n">
        <v>0</v>
      </c>
    </row>
    <row spans="1:3" r="60">
      <c s="4" r="A60" t="s">
        <v>82</v>
      </c>
      <c s="6" r="B60" t="n">
        <v>1240</v>
      </c>
      <c s="6" r="C60" t="n">
        <v>0</v>
      </c>
    </row>
    <row spans="1:3" r="61">
      <c s="4" r="A61" t="s">
        <v>83</v>
      </c>
      <c s="7" r="B61" t="n">
        <v>1000</v>
      </c>
      <c s="7" r="C61"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340</v>
      </c>
      <c s="2" r="B1" t="s">
        <v>1</v>
      </c>
    </row>
    <row spans="1:3" r="2">
      <c s="2" r="B2" t="s">
        <v>2</v>
      </c>
      <c s="2" r="C2" t="s">
        <v>30</v>
      </c>
    </row>
    <row spans="1:3" r="3">
      <c s="4" r="A3" t="s">
        <v>341</v>
      </c>
      <c s="6" r="B3" t="n">
        <v>3124545</v>
      </c>
      <c s="6" r="C3" t="n">
        <v>590728</v>
      </c>
    </row>
    <row spans="1:3" r="4">
      <c s="4" r="A4" t="s">
        <v>342</v>
      </c>
    </row>
    <row spans="1:3" r="5">
      <c s="4" r="A5" t="s">
        <v>341</v>
      </c>
      <c s="6" r="B5" t="n">
        <v>530277</v>
      </c>
      <c s="6" r="C5" t="n">
        <v>271413</v>
      </c>
    </row>
    <row spans="1:3" r="6">
      <c s="4" r="A6" t="s">
        <v>343</v>
      </c>
    </row>
    <row spans="1:3" r="7">
      <c s="4" r="A7" t="s">
        <v>341</v>
      </c>
      <c s="6" r="B7" t="n">
        <v>2304888</v>
      </c>
      <c s="6" r="C7" t="n">
        <v>40452</v>
      </c>
    </row>
    <row spans="1:3" r="8">
      <c s="4" r="A8" t="s">
        <v>344</v>
      </c>
    </row>
    <row spans="1:3" r="9">
      <c s="4" r="A9" t="s">
        <v>341</v>
      </c>
      <c s="6" r="B9" t="n">
        <v>289380</v>
      </c>
      <c s="6" r="C9" t="n">
        <v>2788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5</v>
      </c>
      <c s="2" r="B1" t="s">
        <v>1</v>
      </c>
    </row>
    <row spans="1:3" r="2">
      <c s="2" r="B2" t="s">
        <v>2</v>
      </c>
      <c s="2" r="C2" t="s">
        <v>30</v>
      </c>
    </row>
    <row spans="1:3" r="3">
      <c s="3" r="A3" t="s">
        <v>346</v>
      </c>
    </row>
    <row spans="1:3" r="4">
      <c s="4" r="A4" t="s">
        <v>32</v>
      </c>
      <c s="7" r="B4" t="n">
        <v>100</v>
      </c>
      <c s="7" r="C4" t="n">
        <v>800</v>
      </c>
    </row>
    <row spans="1:3" r="5">
      <c s="4" r="A5" t="s">
        <v>347</v>
      </c>
      <c s="6" r="B5" t="n">
        <v>91</v>
      </c>
      <c s="6" r="C5" t="n">
        <v>49</v>
      </c>
    </row>
    <row spans="1:3" r="6">
      <c s="4" r="A6" t="s">
        <v>348</v>
      </c>
      <c s="6" r="B6" t="n">
        <v>19</v>
      </c>
      <c s="6" r="C6" t="n">
        <v>-54</v>
      </c>
    </row>
    <row spans="1:3" r="7">
      <c s="4" r="A7" t="s">
        <v>349</v>
      </c>
      <c s="6" r="B7" t="n">
        <v>52</v>
      </c>
      <c s="6" r="C7" t="n">
        <v>92</v>
      </c>
    </row>
    <row spans="1:3" r="8">
      <c s="4" r="A8" t="s">
        <v>350</v>
      </c>
      <c s="6" r="B8" t="n">
        <v>3400</v>
      </c>
      <c s="7" r="C8" t="n">
        <v>3500</v>
      </c>
    </row>
    <row spans="1:3" r="9">
      <c s="4" r="A9" t="s">
        <v>351</v>
      </c>
      <c s="6" r="B9" t="n">
        <v>1700</v>
      </c>
    </row>
    <row spans="1:3" r="10">
      <c s="4" r="A10" t="s">
        <v>352</v>
      </c>
      <c s="7" r="B10" t="n">
        <v>389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53</v>
      </c>
      <c s="2" r="B1" t="s">
        <v>2</v>
      </c>
      <c s="2" r="C1" t="s">
        <v>30</v>
      </c>
    </row>
    <row spans="1:3" r="2">
      <c s="3" r="A2" t="s">
        <v>354</v>
      </c>
    </row>
    <row spans="1:3" r="3">
      <c s="4" r="A3" t="s">
        <v>355</v>
      </c>
      <c s="7" r="B3" t="n">
        <v>12</v>
      </c>
      <c s="7" r="C3" t="n">
        <v>10</v>
      </c>
    </row>
    <row spans="1:3" r="4">
      <c s="4" r="A4" t="s">
        <v>356</v>
      </c>
      <c s="6" r="B4" t="n">
        <v>97</v>
      </c>
      <c s="6" r="C4" t="n">
        <v>97</v>
      </c>
    </row>
    <row spans="1:3" r="5">
      <c s="4" r="A5" t="s">
        <v>357</v>
      </c>
      <c s="6" r="B5" t="n">
        <v>229</v>
      </c>
      <c s="6" r="C5" t="n">
        <v>229</v>
      </c>
    </row>
    <row spans="1:3" r="6">
      <c s="4" r="A6" t="s">
        <v>358</v>
      </c>
      <c s="6" r="B6" t="n">
        <v>338</v>
      </c>
      <c s="6" r="C6" t="n">
        <v>336</v>
      </c>
    </row>
    <row spans="1:3" r="7">
      <c s="4" r="A7" t="s">
        <v>359</v>
      </c>
      <c s="6" r="B7" t="n">
        <v>-333</v>
      </c>
      <c s="6" r="C7" t="n">
        <v>-332</v>
      </c>
    </row>
    <row spans="1:3" r="8">
      <c s="4" r="A8" t="s">
        <v>36</v>
      </c>
      <c s="7" r="B8" t="n">
        <v>5</v>
      </c>
      <c s="7" r="C8" t="n">
        <v>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360</v>
      </c>
      <c s="2" r="B1" t="s">
        <v>1</v>
      </c>
    </row>
    <row spans="1:3" r="2">
      <c s="2" r="B2" t="s">
        <v>2</v>
      </c>
      <c s="2" r="C2" t="s">
        <v>30</v>
      </c>
    </row>
    <row spans="1:3" r="3">
      <c s="3" r="A3" t="s">
        <v>361</v>
      </c>
    </row>
    <row spans="1:3" r="4">
      <c s="4" r="A4" t="s">
        <v>362</v>
      </c>
      <c s="7" r="B4" t="n">
        <v>1089</v>
      </c>
      <c s="7" r="C4" t="n">
        <v>4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5"/>
  </cols>
  <sheetData>
    <row spans="1:4" r="1">
      <c s="1" r="A1" t="s">
        <v>363</v>
      </c>
      <c s="2" r="B1" t="s">
        <v>1</v>
      </c>
    </row>
    <row spans="1:4" r="2">
      <c s="2" r="B2" t="s">
        <v>2</v>
      </c>
      <c s="2" r="C2" t="s">
        <v>30</v>
      </c>
      <c s="2" r="D2" t="s">
        <v>364</v>
      </c>
    </row>
    <row spans="1:4" r="3">
      <c s="4" r="A3" t="s">
        <v>365</v>
      </c>
      <c s="7" r="B3" t="n">
        <v>55004</v>
      </c>
    </row>
    <row spans="1:4" r="4">
      <c s="4" r="A4" t="s">
        <v>366</v>
      </c>
      <c s="6" r="B4" t="n">
        <v>38900</v>
      </c>
    </row>
    <row spans="1:4" r="5">
      <c s="4" r="A5" t="s">
        <v>367</v>
      </c>
      <c s="6" r="B5" t="n">
        <v>9799</v>
      </c>
      <c s="7" r="C5" t="n">
        <v>55004</v>
      </c>
    </row>
    <row spans="1:4" r="6">
      <c s="4" r="A6" t="s">
        <v>368</v>
      </c>
    </row>
    <row spans="1:4" r="7">
      <c s="4" r="A7" t="s">
        <v>365</v>
      </c>
      <c s="6" r="B7" t="n">
        <v>55004</v>
      </c>
      <c s="6" r="C7" t="n">
        <v>64835</v>
      </c>
    </row>
    <row spans="1:4" r="8">
      <c s="4" r="A8" t="s">
        <v>369</v>
      </c>
      <c s="6" r="B8" t="n">
        <v>-6317</v>
      </c>
    </row>
    <row spans="1:4" r="9">
      <c s="4" r="A9" t="s">
        <v>366</v>
      </c>
      <c s="6" r="B9" t="n">
        <v>-38888</v>
      </c>
      <c s="6" r="C9" t="n">
        <v>-9831</v>
      </c>
    </row>
    <row spans="1:4" r="10">
      <c s="4" r="A10" t="s">
        <v>367</v>
      </c>
      <c s="7" r="B10" t="n">
        <v>9799</v>
      </c>
      <c s="7" r="C10" t="n">
        <v>55004</v>
      </c>
      <c s="7" r="D10" t="n">
        <v>64835</v>
      </c>
    </row>
    <row spans="1:4" r="11">
      <c s="4" r="A11" t="s">
        <v>370</v>
      </c>
      <c s="4" r="B11" t="s">
        <v>371</v>
      </c>
      <c s="4" r="C11" t="s">
        <v>372</v>
      </c>
      <c s="4" r="D11" t="s">
        <v>37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74</v>
      </c>
      <c s="2" r="B1" t="s">
        <v>2</v>
      </c>
      <c s="2" r="C1" t="s">
        <v>30</v>
      </c>
    </row>
    <row spans="1:3" r="2">
      <c s="4" r="A2" t="s">
        <v>375</v>
      </c>
      <c s="7" r="B2" t="n">
        <v>6317</v>
      </c>
      <c s="7" r="C2" t="n">
        <v>9831</v>
      </c>
    </row>
    <row spans="1:3" r="3">
      <c s="4" r="A3" t="s">
        <v>376</v>
      </c>
    </row>
    <row spans="1:3" r="4">
      <c s="4" r="A4" t="s">
        <v>375</v>
      </c>
      <c s="6" r="B4" t="n">
        <v>303</v>
      </c>
      <c s="6" r="C4" t="n">
        <v>470</v>
      </c>
    </row>
    <row spans="1:3" r="5">
      <c s="4" r="A5" t="s">
        <v>377</v>
      </c>
    </row>
    <row spans="1:3" r="6">
      <c s="4" r="A6" t="s">
        <v>375</v>
      </c>
      <c s="6" r="B6" t="n">
        <v>84</v>
      </c>
      <c s="6" r="C6" t="n">
        <v>130</v>
      </c>
    </row>
    <row spans="1:3" r="7">
      <c s="4" r="A7" t="s">
        <v>378</v>
      </c>
    </row>
    <row spans="1:3" r="8">
      <c s="4" r="A8" t="s">
        <v>375</v>
      </c>
      <c s="7" r="B8" t="n">
        <v>5930</v>
      </c>
      <c s="7" r="C8" t="n">
        <v>92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79</v>
      </c>
      <c s="2" r="B1" t="s">
        <v>2</v>
      </c>
      <c s="2" r="C1" t="s">
        <v>30</v>
      </c>
    </row>
    <row spans="1:3" r="2">
      <c s="4" r="A2" t="s">
        <v>380</v>
      </c>
      <c s="7" r="B2" t="n">
        <v>2135</v>
      </c>
    </row>
    <row spans="1:3" r="3">
      <c s="4" r="A3" t="s">
        <v>381</v>
      </c>
      <c s="6" r="B3" t="n">
        <v>2129</v>
      </c>
    </row>
    <row spans="1:3" r="4">
      <c s="4" r="A4" t="s">
        <v>382</v>
      </c>
      <c s="6" r="B4" t="n">
        <v>2129</v>
      </c>
    </row>
    <row spans="1:3" r="5">
      <c s="4" r="A5" t="s">
        <v>383</v>
      </c>
      <c s="6" r="B5" t="n">
        <v>2129</v>
      </c>
    </row>
    <row spans="1:3" r="6">
      <c s="4" r="A6" t="s">
        <v>384</v>
      </c>
      <c s="6" r="B6" t="n">
        <v>1130</v>
      </c>
    </row>
    <row spans="1:3" r="7">
      <c s="4" r="A7" t="s">
        <v>385</v>
      </c>
      <c s="6" r="B7" t="n">
        <v>147</v>
      </c>
    </row>
    <row spans="1:3" r="8">
      <c s="4" r="A8" t="s">
        <v>113</v>
      </c>
      <c s="6" r="B8" t="n">
        <v>9799</v>
      </c>
      <c s="7" r="C8" t="n">
        <v>55004</v>
      </c>
    </row>
    <row spans="1:3" r="9">
      <c s="4" r="A9" t="s">
        <v>376</v>
      </c>
    </row>
    <row spans="1:3" r="10">
      <c s="4" r="A10" t="s">
        <v>380</v>
      </c>
      <c s="6" r="B10" t="n">
        <v>104</v>
      </c>
    </row>
    <row spans="1:3" r="11">
      <c s="4" r="A11" t="s">
        <v>381</v>
      </c>
      <c s="6" r="B11" t="n">
        <v>104</v>
      </c>
    </row>
    <row spans="1:3" r="12">
      <c s="4" r="A12" t="s">
        <v>382</v>
      </c>
      <c s="6" r="B12" t="n">
        <v>104</v>
      </c>
    </row>
    <row spans="1:3" r="13">
      <c s="4" r="A13" t="s">
        <v>383</v>
      </c>
      <c s="6" r="B13" t="n">
        <v>104</v>
      </c>
    </row>
    <row spans="1:3" r="14">
      <c s="4" r="A14" t="s">
        <v>384</v>
      </c>
      <c s="6" r="B14" t="n">
        <v>104</v>
      </c>
    </row>
    <row spans="1:3" r="15">
      <c s="4" r="A15" t="s">
        <v>385</v>
      </c>
      <c s="6" r="B15" t="n">
        <v>110</v>
      </c>
    </row>
    <row spans="1:3" r="16">
      <c s="4" r="A16" t="s">
        <v>113</v>
      </c>
      <c s="6" r="B16" t="n">
        <v>630</v>
      </c>
    </row>
    <row spans="1:3" r="17">
      <c s="4" r="A17" t="s">
        <v>377</v>
      </c>
    </row>
    <row spans="1:3" r="18">
      <c s="4" r="A18" t="s">
        <v>380</v>
      </c>
      <c s="6" r="B18" t="n">
        <v>31</v>
      </c>
    </row>
    <row spans="1:3" r="19">
      <c s="4" r="A19" t="s">
        <v>381</v>
      </c>
      <c s="6" r="B19" t="n">
        <v>30</v>
      </c>
    </row>
    <row spans="1:3" r="20">
      <c s="4" r="A20" t="s">
        <v>382</v>
      </c>
      <c s="6" r="B20" t="n">
        <v>30</v>
      </c>
    </row>
    <row spans="1:3" r="21">
      <c s="4" r="A21" t="s">
        <v>383</v>
      </c>
      <c s="6" r="B21" t="n">
        <v>31</v>
      </c>
    </row>
    <row spans="1:3" r="22">
      <c s="4" r="A22" t="s">
        <v>384</v>
      </c>
      <c s="6" r="B22" t="n">
        <v>31</v>
      </c>
    </row>
    <row spans="1:3" r="23">
      <c s="4" r="A23" t="s">
        <v>385</v>
      </c>
      <c s="6" r="B23" t="n">
        <v>37</v>
      </c>
    </row>
    <row spans="1:3" r="24">
      <c s="4" r="A24" t="s">
        <v>113</v>
      </c>
      <c s="6" r="B24" t="n">
        <v>190</v>
      </c>
    </row>
    <row spans="1:3" r="25">
      <c s="4" r="A25" t="s">
        <v>378</v>
      </c>
    </row>
    <row spans="1:3" r="26">
      <c s="4" r="A26" t="s">
        <v>380</v>
      </c>
      <c s="6" r="B26" t="n">
        <v>2000</v>
      </c>
    </row>
    <row spans="1:3" r="27">
      <c s="4" r="A27" t="s">
        <v>381</v>
      </c>
      <c s="6" r="B27" t="n">
        <v>1995</v>
      </c>
    </row>
    <row spans="1:3" r="28">
      <c s="4" r="A28" t="s">
        <v>382</v>
      </c>
      <c s="6" r="B28" t="n">
        <v>1995</v>
      </c>
    </row>
    <row spans="1:3" r="29">
      <c s="4" r="A29" t="s">
        <v>383</v>
      </c>
      <c s="6" r="B29" t="n">
        <v>1994</v>
      </c>
    </row>
    <row spans="1:3" r="30">
      <c s="4" r="A30" t="s">
        <v>384</v>
      </c>
      <c s="7" r="B30" t="n">
        <v>995</v>
      </c>
    </row>
    <row spans="1:3" r="31">
      <c s="4" r="A31" t="s">
        <v>385</v>
      </c>
      <c s="4" r="B31" t="s">
        <v>39</v>
      </c>
    </row>
    <row spans="1:3" r="32">
      <c s="4" r="A32" t="s">
        <v>113</v>
      </c>
      <c s="7" r="B32" t="n">
        <v>89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86</v>
      </c>
      <c s="2" r="B1" t="s">
        <v>1</v>
      </c>
    </row>
    <row spans="1:3" r="2">
      <c s="2" r="B2" t="s">
        <v>2</v>
      </c>
      <c s="2" r="C2" t="s">
        <v>4</v>
      </c>
    </row>
    <row spans="1:3" r="3">
      <c s="4" r="A3" t="s">
        <v>89</v>
      </c>
      <c s="7" r="B3" t="n">
        <v>9800</v>
      </c>
    </row>
    <row spans="1:3" r="4">
      <c s="4" r="A4" t="s">
        <v>387</v>
      </c>
      <c s="4" r="B4" t="s">
        <v>371</v>
      </c>
    </row>
    <row spans="1:3" r="5">
      <c s="4" r="A5" t="s">
        <v>388</v>
      </c>
      <c s="7" r="B5" t="n">
        <v>9800</v>
      </c>
      <c s="7" r="C5" t="n">
        <v>14600</v>
      </c>
    </row>
    <row spans="1:3" r="6">
      <c s="4" r="A6" t="s">
        <v>389</v>
      </c>
      <c s="6" r="B6" t="n">
        <v>35500</v>
      </c>
    </row>
    <row spans="1:3" r="7">
      <c s="4" r="A7" t="s">
        <v>390</v>
      </c>
      <c s="7" r="B7" t="n">
        <v>3400</v>
      </c>
    </row>
    <row spans="1:3" r="8">
      <c s="4" r="A8" t="s">
        <v>326</v>
      </c>
    </row>
    <row spans="1:3" r="9">
      <c s="4" r="A9" t="s">
        <v>391</v>
      </c>
      <c s="9" r="C9" t="n">
        <v>9.119999999999999</v>
      </c>
    </row>
    <row spans="1:3" r="10">
      <c s="4" r="A10" t="s">
        <v>327</v>
      </c>
    </row>
    <row spans="1:3" r="11">
      <c s="4" r="A11" t="s">
        <v>391</v>
      </c>
      <c s="9" r="C11" t="n">
        <v>21.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2</v>
      </c>
      <c s="2" r="B1" t="s">
        <v>2</v>
      </c>
      <c s="2" r="C1" t="s">
        <v>30</v>
      </c>
    </row>
    <row spans="1:3" r="2">
      <c s="3" r="A2" t="s">
        <v>393</v>
      </c>
    </row>
    <row spans="1:3" r="3">
      <c s="4" r="A3" t="s">
        <v>394</v>
      </c>
      <c s="7" r="B3" t="n">
        <v>3392</v>
      </c>
      <c s="7" r="C3" t="n">
        <v>3500</v>
      </c>
    </row>
    <row spans="1:3" r="4">
      <c s="3" r="A4" t="s">
        <v>395</v>
      </c>
    </row>
    <row spans="1:3" r="5">
      <c s="4" r="A5" t="s">
        <v>396</v>
      </c>
      <c s="6" r="B5" t="n">
        <v>2959</v>
      </c>
    </row>
    <row spans="1:3" r="6">
      <c s="4" r="A6" t="s">
        <v>397</v>
      </c>
    </row>
    <row spans="1:3" r="7">
      <c s="3" r="A7" t="s">
        <v>393</v>
      </c>
    </row>
    <row spans="1:3" r="8">
      <c s="4" r="A8" t="s">
        <v>394</v>
      </c>
      <c s="7" r="B8" t="n">
        <v>3392</v>
      </c>
      <c s="7" r="C8" t="n">
        <v>3500</v>
      </c>
    </row>
    <row spans="1:3" r="9">
      <c s="3" r="A9" t="s">
        <v>395</v>
      </c>
    </row>
    <row spans="1:3" r="10">
      <c s="4" r="A10" t="s">
        <v>396</v>
      </c>
      <c s="4" r="B10" t="s">
        <v>39</v>
      </c>
    </row>
    <row spans="1:3" r="11">
      <c s="4" r="A11" t="s">
        <v>398</v>
      </c>
    </row>
    <row spans="1:3" r="12">
      <c s="3" r="A12" t="s">
        <v>393</v>
      </c>
    </row>
    <row spans="1:3" r="13">
      <c s="4" r="A13" t="s">
        <v>394</v>
      </c>
      <c s="4" r="B13" t="s">
        <v>39</v>
      </c>
      <c s="4" r="C13" t="s">
        <v>39</v>
      </c>
    </row>
    <row spans="1:3" r="14">
      <c s="3" r="A14" t="s">
        <v>395</v>
      </c>
    </row>
    <row spans="1:3" r="15">
      <c s="4" r="A15" t="s">
        <v>396</v>
      </c>
      <c s="4" r="B15" t="s">
        <v>39</v>
      </c>
    </row>
    <row spans="1:3" r="16">
      <c s="4" r="A16" t="s">
        <v>399</v>
      </c>
    </row>
    <row spans="1:3" r="17">
      <c s="3" r="A17" t="s">
        <v>393</v>
      </c>
    </row>
    <row spans="1:3" r="18">
      <c s="4" r="A18" t="s">
        <v>394</v>
      </c>
      <c s="4" r="B18" t="s">
        <v>39</v>
      </c>
      <c s="4" r="C18" t="s">
        <v>39</v>
      </c>
    </row>
    <row spans="1:3" r="19">
      <c s="3" r="A19" t="s">
        <v>395</v>
      </c>
    </row>
    <row spans="1:3" r="20">
      <c s="4" r="A20" t="s">
        <v>396</v>
      </c>
      <c s="7" r="B20" t="n">
        <v>29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4"/>
    <col customWidth="1" max="3" min="3" width="17"/>
    <col customWidth="1" max="4" min="4" width="23"/>
  </cols>
  <sheetData>
    <row spans="1:4" r="1">
      <c s="1" r="A1" t="s">
        <v>400</v>
      </c>
      <c s="2" r="B1" t="s">
        <v>401</v>
      </c>
      <c s="2" r="C1" t="s">
        <v>402</v>
      </c>
      <c s="2" r="D1" t="s">
        <v>2</v>
      </c>
    </row>
    <row spans="1:4" r="2">
      <c s="4" r="A2" t="s">
        <v>403</v>
      </c>
      <c s="4" r="C2" t="s">
        <v>404</v>
      </c>
    </row>
    <row spans="1:4" r="3">
      <c s="4" r="A3" t="s">
        <v>405</v>
      </c>
      <c s="4" r="B3" t="s">
        <v>406</v>
      </c>
      <c s="4" r="C3" t="s">
        <v>407</v>
      </c>
    </row>
    <row spans="1:4" r="4">
      <c s="4" r="A4" t="s">
        <v>408</v>
      </c>
      <c s="4" r="C4" t="s">
        <v>409</v>
      </c>
    </row>
    <row spans="1:4" r="5">
      <c s="4" r="A5" t="s">
        <v>410</v>
      </c>
      <c s="4" r="B5" t="s">
        <v>411</v>
      </c>
      <c s="4" r="C5" t="s">
        <v>411</v>
      </c>
    </row>
    <row spans="1:4" r="6">
      <c s="4" r="A6" t="s">
        <v>326</v>
      </c>
    </row>
    <row spans="1:4" r="7">
      <c s="4" r="A7" t="s">
        <v>403</v>
      </c>
      <c s="4" r="B7" t="s">
        <v>412</v>
      </c>
      <c s="4" r="D7" t="s">
        <v>413</v>
      </c>
    </row>
    <row spans="1:4" r="8">
      <c s="4" r="A8" t="s">
        <v>405</v>
      </c>
      <c s="4" r="D8" t="s">
        <v>407</v>
      </c>
    </row>
    <row spans="1:4" r="9">
      <c s="4" r="A9" t="s">
        <v>408</v>
      </c>
      <c s="4" r="B9" t="s">
        <v>414</v>
      </c>
      <c s="4" r="D9" t="s">
        <v>415</v>
      </c>
    </row>
    <row spans="1:4" r="10">
      <c s="4" r="A10" t="s">
        <v>327</v>
      </c>
    </row>
    <row spans="1:4" r="11">
      <c s="4" r="A11" t="s">
        <v>403</v>
      </c>
      <c s="4" r="B11" t="s">
        <v>416</v>
      </c>
      <c s="4" r="D11" t="s">
        <v>417</v>
      </c>
    </row>
    <row spans="1:4" r="12">
      <c s="4" r="A12" t="s">
        <v>405</v>
      </c>
      <c s="4" r="D12" t="s">
        <v>418</v>
      </c>
    </row>
    <row spans="1:4" r="13">
      <c s="4" r="A13" t="s">
        <v>408</v>
      </c>
      <c s="4" r="B13" t="s">
        <v>339</v>
      </c>
      <c s="4" r="D13" t="s">
        <v>4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5</v>
      </c>
      <c s="2" r="B1" t="s">
        <v>1</v>
      </c>
    </row>
    <row spans="1:3" r="2">
      <c s="2" r="B2" t="s">
        <v>2</v>
      </c>
      <c s="2" r="C2" t="s">
        <v>30</v>
      </c>
    </row>
    <row spans="1:3" r="3">
      <c s="3" r="A3" t="s">
        <v>86</v>
      </c>
    </row>
    <row spans="1:3" r="4">
      <c s="4" r="A4" t="s">
        <v>87</v>
      </c>
      <c s="7" r="B4" t="n">
        <v>33</v>
      </c>
      <c s="7" r="C4" t="n">
        <v>10</v>
      </c>
    </row>
    <row spans="1:3" r="5">
      <c s="3" r="A5" t="s">
        <v>88</v>
      </c>
    </row>
    <row spans="1:3" r="6">
      <c s="4" r="A6" t="s">
        <v>89</v>
      </c>
      <c s="6" r="B6" t="n">
        <v>6317</v>
      </c>
      <c s="6" r="C6" t="n">
        <v>9831</v>
      </c>
    </row>
    <row spans="1:3" r="7">
      <c s="4" r="A7" t="s">
        <v>90</v>
      </c>
      <c s="6" r="B7" t="n">
        <v>1724</v>
      </c>
      <c s="6" r="C7" t="n">
        <v>13710</v>
      </c>
    </row>
    <row spans="1:3" r="8">
      <c s="4" r="A8" t="s">
        <v>91</v>
      </c>
      <c s="6" r="B8" t="n">
        <v>2780</v>
      </c>
      <c s="7" r="C8" t="n">
        <v>4520</v>
      </c>
    </row>
    <row spans="1:3" r="9">
      <c s="4" r="A9" t="s">
        <v>92</v>
      </c>
      <c s="6" r="B9" t="n">
        <v>40600</v>
      </c>
      <c s="4" r="C9" t="s">
        <v>39</v>
      </c>
    </row>
    <row spans="1:3" r="10">
      <c s="4" r="A10" t="s">
        <v>93</v>
      </c>
      <c s="6" r="B10" t="n">
        <v>88</v>
      </c>
      <c s="7" r="C10" t="n">
        <v>864</v>
      </c>
    </row>
    <row spans="1:3" r="11">
      <c s="4" r="A11" t="s">
        <v>94</v>
      </c>
      <c s="6" r="B11" t="n">
        <v>534</v>
      </c>
      <c s="6" r="C11" t="n">
        <v>1696</v>
      </c>
    </row>
    <row spans="1:3" r="12">
      <c s="4" r="A12" t="s">
        <v>95</v>
      </c>
      <c s="6" r="B12" t="n">
        <v>52043</v>
      </c>
      <c s="6" r="C12" t="n">
        <v>30621</v>
      </c>
    </row>
    <row spans="1:3" r="13">
      <c s="4" r="A13" t="s">
        <v>96</v>
      </c>
      <c s="6" r="B13" t="n">
        <v>-52010</v>
      </c>
      <c s="6" r="C13" t="n">
        <v>-30611</v>
      </c>
    </row>
    <row spans="1:3" r="14">
      <c s="3" r="A14" t="s">
        <v>97</v>
      </c>
    </row>
    <row spans="1:3" r="15">
      <c s="4" r="A15" t="s">
        <v>98</v>
      </c>
      <c s="6" r="B15" t="n">
        <v>276</v>
      </c>
      <c s="6" r="C15" t="n">
        <v>31</v>
      </c>
    </row>
    <row spans="1:3" r="16">
      <c s="4" r="A16" t="s">
        <v>99</v>
      </c>
      <c s="6" r="B16" t="n">
        <v>269</v>
      </c>
      <c s="6" r="C16" t="n">
        <v>48</v>
      </c>
    </row>
    <row spans="1:3" r="17">
      <c s="4" r="A17" t="s">
        <v>100</v>
      </c>
      <c s="6" r="B17" t="n">
        <v>545</v>
      </c>
      <c s="6" r="C17" t="n">
        <v>79</v>
      </c>
    </row>
    <row spans="1:3" r="18">
      <c s="4" r="A18" t="s">
        <v>101</v>
      </c>
      <c s="6" r="B18" t="n">
        <v>-51465</v>
      </c>
      <c s="7" r="C18" t="n">
        <v>-30532</v>
      </c>
    </row>
    <row spans="1:3" r="19">
      <c s="4" r="A19" t="s">
        <v>102</v>
      </c>
      <c s="6" r="B19" t="n">
        <v>-323</v>
      </c>
      <c s="4" r="C19" t="s">
        <v>39</v>
      </c>
    </row>
    <row spans="1:3" r="20">
      <c s="4" r="A20" t="s">
        <v>103</v>
      </c>
      <c s="6" r="B20" t="n">
        <v>9485</v>
      </c>
      <c s="4" r="C20" t="s">
        <v>39</v>
      </c>
    </row>
    <row spans="1:3" r="21">
      <c s="4" r="A21" t="s">
        <v>104</v>
      </c>
      <c s="7" r="B21" t="n">
        <v>-42303</v>
      </c>
      <c s="7" r="C21" t="n">
        <v>-30532</v>
      </c>
    </row>
    <row spans="1:3" r="22">
      <c s="4" r="A22" t="s">
        <v>105</v>
      </c>
      <c s="9" r="B22" t="n">
        <v>-24.98</v>
      </c>
      <c s="9" r="C22" t="n">
        <v>-29.41</v>
      </c>
    </row>
    <row spans="1:3" r="23">
      <c s="4" r="A23" t="s">
        <v>106</v>
      </c>
      <c s="6" r="B23" t="n">
        <v>1693365</v>
      </c>
      <c s="6" r="C23" t="n">
        <v>10383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0</v>
      </c>
      <c s="2" r="B1" t="s">
        <v>1</v>
      </c>
    </row>
    <row spans="1:3" r="2">
      <c s="2" r="B2" t="s">
        <v>2</v>
      </c>
      <c s="2" r="C2" t="s">
        <v>30</v>
      </c>
    </row>
    <row spans="1:3" r="3">
      <c s="4" r="A3" t="s">
        <v>421</v>
      </c>
      <c s="4" r="B3" t="s">
        <v>39</v>
      </c>
      <c s="7" r="C3" t="n">
        <v>48</v>
      </c>
    </row>
    <row spans="1:3" r="4">
      <c s="4" r="A4" t="s">
        <v>422</v>
      </c>
      <c s="7" r="B4" t="n">
        <v>3228</v>
      </c>
      <c s="4" r="C4" t="s">
        <v>39</v>
      </c>
    </row>
    <row spans="1:3" r="5">
      <c s="4" r="A5" t="s">
        <v>423</v>
      </c>
      <c s="6" r="B5" t="n">
        <v>-269</v>
      </c>
      <c s="7" r="C5" t="n">
        <v>-48</v>
      </c>
    </row>
    <row spans="1:3" r="6">
      <c s="4" r="A6" t="s">
        <v>424</v>
      </c>
      <c s="7" r="B6" t="n">
        <v>2959</v>
      </c>
      <c s="4" r="C6" t="s">
        <v>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s>
  <sheetData>
    <row spans="1:4" r="1">
      <c s="1" r="A1" t="s">
        <v>425</v>
      </c>
      <c s="2" r="B1" t="s">
        <v>401</v>
      </c>
      <c s="2" r="C1" t="s">
        <v>426</v>
      </c>
      <c s="2" r="D1" t="s">
        <v>402</v>
      </c>
    </row>
    <row spans="1:4" r="2">
      <c s="4" r="A2" t="s">
        <v>427</v>
      </c>
      <c s="4" r="B2" t="s">
        <v>406</v>
      </c>
      <c s="4" r="D2" t="s">
        <v>407</v>
      </c>
    </row>
    <row spans="1:4" r="3">
      <c s="4" r="A3" t="s">
        <v>428</v>
      </c>
    </row>
    <row spans="1:4" r="4">
      <c s="4" r="A4" t="s">
        <v>429</v>
      </c>
      <c s="6" r="C4" t="n">
        <v>1052624</v>
      </c>
    </row>
    <row spans="1:4" r="5">
      <c s="4" r="A5" t="s">
        <v>430</v>
      </c>
      <c s="4" r="C5" t="s">
        <v>431</v>
      </c>
    </row>
    <row spans="1:4" r="6">
      <c s="4" r="A6" t="s">
        <v>432</v>
      </c>
      <c s="9" r="C6" t="n">
        <v>3.8</v>
      </c>
    </row>
    <row spans="1:4" r="7">
      <c s="4" r="A7" t="s">
        <v>433</v>
      </c>
    </row>
    <row spans="1:4" r="8">
      <c s="4" r="A8" t="s">
        <v>429</v>
      </c>
      <c s="6" r="C8" t="n">
        <v>842099</v>
      </c>
    </row>
    <row spans="1:4" r="9">
      <c s="4" r="A9" t="s">
        <v>430</v>
      </c>
      <c s="4" r="C9" t="s">
        <v>434</v>
      </c>
    </row>
    <row spans="1:4" r="10">
      <c s="4" r="A10" t="s">
        <v>432</v>
      </c>
      <c s="9" r="C10" t="n">
        <v>4.75</v>
      </c>
    </row>
    <row spans="1:4" r="11">
      <c s="4" r="A11" t="s">
        <v>435</v>
      </c>
    </row>
    <row spans="1:4" r="12">
      <c s="4" r="A12" t="s">
        <v>429</v>
      </c>
      <c s="6" r="D12" t="n">
        <v>370263</v>
      </c>
    </row>
    <row spans="1:4" r="13">
      <c s="4" r="A13" t="s">
        <v>430</v>
      </c>
      <c s="4" r="D13" t="s">
        <v>436</v>
      </c>
    </row>
    <row spans="1:4" r="14">
      <c s="4" r="A14" t="s">
        <v>432</v>
      </c>
      <c s="9" r="D14" t="n">
        <v>8.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s="1" r="A1" t="s">
        <v>437</v>
      </c>
      <c s="2" r="B1" t="s">
        <v>1</v>
      </c>
    </row>
    <row spans="1:2" r="2">
      <c s="2" r="B2" t="s">
        <v>438</v>
      </c>
    </row>
    <row spans="1:2" r="3">
      <c s="3" r="A3" t="s">
        <v>439</v>
      </c>
    </row>
    <row spans="1:2" r="4">
      <c s="4" r="A4" t="s">
        <v>440</v>
      </c>
      <c s="7" r="B4" t="n">
        <v>5000</v>
      </c>
    </row>
    <row spans="1:2" r="5">
      <c s="4" r="A5" t="s">
        <v>441</v>
      </c>
      <c s="7" r="B5" t="n">
        <v>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2</v>
      </c>
      <c s="2" r="B1" t="s">
        <v>1</v>
      </c>
    </row>
    <row spans="1:3" r="2">
      <c s="2" r="B2" t="s">
        <v>2</v>
      </c>
      <c s="2" r="C2" t="s">
        <v>30</v>
      </c>
    </row>
    <row spans="1:3" r="3">
      <c s="4" r="A3" t="s">
        <v>443</v>
      </c>
      <c s="8" r="B3" t="n">
        <v>0.0001</v>
      </c>
      <c s="8" r="C3" t="n">
        <v>0.0001</v>
      </c>
    </row>
    <row spans="1:3" r="4">
      <c s="4" r="A4" t="s">
        <v>65</v>
      </c>
    </row>
    <row spans="1:3" r="5">
      <c s="4" r="A5" t="s">
        <v>444</v>
      </c>
      <c s="4" r="B5" t="s">
        <v>39</v>
      </c>
      <c s="4" r="C5" t="s">
        <v>39</v>
      </c>
    </row>
    <row spans="1:3" r="6">
      <c s="4" r="A6" t="s">
        <v>443</v>
      </c>
      <c s="8" r="B6" t="n">
        <v>0.0001</v>
      </c>
      <c s="8" r="C6" t="n">
        <v>0.0001</v>
      </c>
    </row>
    <row spans="1:3" r="7">
      <c s="4" r="A7" t="s">
        <v>445</v>
      </c>
      <c s="4" r="B7" t="s">
        <v>446</v>
      </c>
    </row>
    <row spans="1:3" r="8">
      <c s="4" r="A8" t="s">
        <v>67</v>
      </c>
    </row>
    <row spans="1:3" r="9">
      <c s="4" r="A9" t="s">
        <v>444</v>
      </c>
      <c s="4" r="B9" t="s">
        <v>39</v>
      </c>
      <c s="6" r="C9" t="n">
        <v>1</v>
      </c>
    </row>
    <row spans="1:3" r="10">
      <c s="4" r="A10" t="s">
        <v>443</v>
      </c>
      <c s="8" r="B10" t="n">
        <v>0.0001</v>
      </c>
      <c s="8" r="C10" t="n">
        <v>0.0001</v>
      </c>
    </row>
    <row spans="1:3" r="11">
      <c s="4" r="A11" t="s">
        <v>445</v>
      </c>
      <c s="4" r="B11" t="s">
        <v>447</v>
      </c>
    </row>
    <row spans="1:3" r="12">
      <c s="4" r="A12" t="s">
        <v>61</v>
      </c>
    </row>
    <row spans="1:3" r="13">
      <c s="4" r="A13" t="s">
        <v>444</v>
      </c>
      <c s="6" r="B13" t="n">
        <v>4725</v>
      </c>
      <c s="6" r="C13" t="n">
        <v>4725</v>
      </c>
    </row>
    <row spans="1:3" r="14">
      <c s="4" r="A14" t="s">
        <v>443</v>
      </c>
      <c s="8" r="B14" t="n">
        <v>0.0001</v>
      </c>
      <c s="8" r="C14" t="n">
        <v>0.0001</v>
      </c>
    </row>
    <row spans="1:3" r="15">
      <c s="4" r="A15" t="s">
        <v>445</v>
      </c>
      <c s="4" r="B15" t="s">
        <v>448</v>
      </c>
    </row>
    <row spans="1:3" r="16">
      <c s="4" r="A16" t="s">
        <v>68</v>
      </c>
    </row>
    <row spans="1:3" r="17">
      <c s="4" r="A17" t="s">
        <v>444</v>
      </c>
      <c s="6" r="B17" t="n">
        <v>834</v>
      </c>
      <c s="6" r="C17" t="n">
        <v>834</v>
      </c>
    </row>
    <row spans="1:3" r="18">
      <c s="4" r="A18" t="s">
        <v>443</v>
      </c>
      <c s="8" r="B18" t="n">
        <v>0.0001</v>
      </c>
      <c s="8" r="C18" t="n">
        <v>0.0001</v>
      </c>
    </row>
    <row spans="1:3" r="19">
      <c s="4" r="A19" t="s">
        <v>445</v>
      </c>
      <c s="4" r="B19" t="s">
        <v>448</v>
      </c>
    </row>
    <row spans="1:3" r="20">
      <c s="4" r="A20" t="s">
        <v>66</v>
      </c>
    </row>
    <row spans="1:3" r="21">
      <c s="4" r="A21" t="s">
        <v>444</v>
      </c>
      <c s="4" r="B21" t="s">
        <v>39</v>
      </c>
      <c s="4" r="C21" t="s">
        <v>39</v>
      </c>
    </row>
    <row spans="1:3" r="22">
      <c s="4" r="A22" t="s">
        <v>443</v>
      </c>
      <c s="8" r="B22" t="n">
        <v>0.0001</v>
      </c>
      <c s="8" r="C22" t="n">
        <v>0.0001</v>
      </c>
    </row>
    <row spans="1:3" r="23">
      <c s="4" r="A23" t="s">
        <v>445</v>
      </c>
      <c s="4" r="B23" t="s">
        <v>447</v>
      </c>
    </row>
    <row spans="1:3" r="24">
      <c s="4" r="A24" t="s">
        <v>63</v>
      </c>
    </row>
    <row spans="1:3" r="25">
      <c s="4" r="A25" t="s">
        <v>444</v>
      </c>
      <c s="6" r="B25" t="n">
        <v>381967</v>
      </c>
      <c s="6" r="C25" t="n">
        <v>439043</v>
      </c>
    </row>
    <row spans="1:3" r="26">
      <c s="4" r="A26" t="s">
        <v>443</v>
      </c>
      <c s="8" r="B26" t="n">
        <v>0.0001</v>
      </c>
      <c s="8" r="C26" t="n">
        <v>0.0001</v>
      </c>
    </row>
    <row spans="1:3" r="27">
      <c s="4" r="A27" t="s">
        <v>445</v>
      </c>
      <c s="4" r="B27" t="s">
        <v>448</v>
      </c>
    </row>
    <row spans="1:3" r="28">
      <c s="4" r="A28" t="s">
        <v>449</v>
      </c>
    </row>
    <row spans="1:3" r="29">
      <c s="4" r="A29" t="s">
        <v>444</v>
      </c>
      <c s="4" r="B29" t="s">
        <v>39</v>
      </c>
      <c s="6" r="C29" t="n">
        <v>35541</v>
      </c>
    </row>
    <row spans="1:3" r="30">
      <c s="4" r="A30" t="s">
        <v>443</v>
      </c>
      <c s="8" r="B30" t="n">
        <v>0.0001</v>
      </c>
    </row>
    <row spans="1:3" r="31">
      <c s="4" r="A31" t="s">
        <v>445</v>
      </c>
      <c s="4" r="B31" t="s">
        <v>450</v>
      </c>
    </row>
    <row spans="1:3" r="32">
      <c s="4" r="A32" t="s">
        <v>64</v>
      </c>
    </row>
    <row spans="1:3" r="33">
      <c s="4" r="A33" t="s">
        <v>444</v>
      </c>
      <c s="4" r="B33" t="s">
        <v>39</v>
      </c>
      <c s="4" r="C33" t="s">
        <v>39</v>
      </c>
    </row>
    <row spans="1:3" r="34">
      <c s="4" r="A34" t="s">
        <v>443</v>
      </c>
      <c s="8" r="B34" t="n">
        <v>0.0001</v>
      </c>
      <c s="8" r="C34" t="n">
        <v>0.0001</v>
      </c>
    </row>
    <row spans="1:3" r="35">
      <c s="4" r="A35" t="s">
        <v>445</v>
      </c>
      <c s="4" r="B35" t="s">
        <v>447</v>
      </c>
    </row>
    <row spans="1:3" r="36">
      <c s="4" r="A36" t="s">
        <v>84</v>
      </c>
    </row>
    <row spans="1:3" r="37">
      <c s="4" r="A37" t="s">
        <v>444</v>
      </c>
      <c s="6" r="B37" t="n">
        <v>1240</v>
      </c>
      <c s="4" r="C37" t="s">
        <v>39</v>
      </c>
    </row>
    <row spans="1:3" r="38">
      <c s="4" r="A38" t="s">
        <v>443</v>
      </c>
      <c s="8" r="B38" t="n">
        <v>0.0001</v>
      </c>
      <c s="8" r="C38" t="n">
        <v>0.0001</v>
      </c>
    </row>
    <row spans="1:3" r="39">
      <c s="4" r="A39" t="s">
        <v>445</v>
      </c>
      <c s="4" r="B39"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s="1" r="A1" t="s">
        <v>452</v>
      </c>
      <c s="2" r="B1" t="s">
        <v>1</v>
      </c>
    </row>
    <row spans="1:2" r="2">
      <c s="2" r="B2" t="s">
        <v>453</v>
      </c>
    </row>
    <row spans="1:2" r="3">
      <c s="3" r="A3" t="s">
        <v>454</v>
      </c>
    </row>
    <row spans="1:2" r="4">
      <c s="4" r="A4" t="s">
        <v>455</v>
      </c>
      <c s="6" r="B4" t="n">
        <v>40452</v>
      </c>
    </row>
    <row spans="1:2" r="5">
      <c s="4" r="A5" t="s">
        <v>456</v>
      </c>
      <c s="6" r="B5" t="n">
        <v>2264986</v>
      </c>
    </row>
    <row spans="1:2" r="6">
      <c s="4" r="A6" t="s">
        <v>457</v>
      </c>
      <c s="6" r="B6" t="n">
        <v>-550</v>
      </c>
    </row>
    <row spans="1:2" r="7">
      <c s="4" r="A7" t="s">
        <v>458</v>
      </c>
      <c s="6" r="B7" t="n">
        <v>2304888</v>
      </c>
    </row>
    <row spans="1:2" r="8">
      <c s="4" r="A8" t="s">
        <v>459</v>
      </c>
      <c s="6" r="B8" t="n">
        <v>2304888</v>
      </c>
    </row>
    <row spans="1:2" r="9">
      <c s="3" r="A9" t="s">
        <v>460</v>
      </c>
    </row>
    <row spans="1:2" r="10">
      <c s="4" r="A10" t="s">
        <v>461</v>
      </c>
      <c s="9" r="B10" t="n">
        <v>260.34</v>
      </c>
    </row>
    <row spans="1:2" r="11">
      <c s="4" r="A11" t="s">
        <v>462</v>
      </c>
      <c s="10" r="B11" t="n">
        <v>4.87</v>
      </c>
    </row>
    <row spans="1:2" r="12">
      <c s="4" r="A12" t="s">
        <v>463</v>
      </c>
      <c s="6" r="B12" t="n">
        <v>5700</v>
      </c>
    </row>
    <row spans="1:2" r="13">
      <c s="4" r="A13" t="s">
        <v>464</v>
      </c>
      <c s="10" r="B13" t="n">
        <v>32.94</v>
      </c>
    </row>
    <row spans="1:2" r="14">
      <c s="4" r="A14" t="s">
        <v>465</v>
      </c>
      <c s="9" r="B14" t="n">
        <v>32.94</v>
      </c>
    </row>
    <row spans="1:2" r="15">
      <c s="3" r="A15" t="s">
        <v>466</v>
      </c>
    </row>
    <row spans="1:2" r="16">
      <c s="4" r="A16" t="s">
        <v>467</v>
      </c>
      <c s="4" r="B16" t="s">
        <v>39</v>
      </c>
    </row>
    <row spans="1:2" r="17">
      <c s="4" r="A17" t="s">
        <v>468</v>
      </c>
      <c s="4" r="B17" t="s">
        <v>39</v>
      </c>
    </row>
    <row spans="1:2" r="18">
      <c s="4" r="A18" t="s">
        <v>469</v>
      </c>
      <c s="4" r="B18" t="s">
        <v>39</v>
      </c>
    </row>
    <row spans="1:2" r="19">
      <c s="4" r="A19" t="s">
        <v>470</v>
      </c>
      <c s="4" r="B19" t="s">
        <v>39</v>
      </c>
    </row>
    <row spans="1:2" r="20">
      <c s="4" r="A20" t="s">
        <v>471</v>
      </c>
      <c s="4" r="B20" t="s">
        <v>39</v>
      </c>
    </row>
    <row spans="1:2" r="21">
      <c s="3" r="A21" t="s">
        <v>472</v>
      </c>
    </row>
    <row spans="1:2" r="22">
      <c s="4" r="A22" t="s">
        <v>473</v>
      </c>
      <c s="4" r="B22" t="s">
        <v>474</v>
      </c>
    </row>
    <row spans="1:2" r="23">
      <c s="4" r="A23" t="s">
        <v>475</v>
      </c>
      <c s="4" r="B23" t="s">
        <v>476</v>
      </c>
    </row>
    <row spans="1:2" r="24">
      <c s="4" r="A24" t="s">
        <v>477</v>
      </c>
      <c s="4" r="B24" t="s">
        <v>478</v>
      </c>
    </row>
    <row spans="1:2" r="25">
      <c s="4" r="A25" t="s">
        <v>479</v>
      </c>
      <c s="4" r="B25" t="s">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7"/>
  </cols>
  <sheetData>
    <row spans="1:5" r="1">
      <c s="1" r="A1" t="s">
        <v>480</v>
      </c>
      <c s="2" r="B1" t="s">
        <v>401</v>
      </c>
      <c s="2" r="C1" t="s">
        <v>402</v>
      </c>
      <c s="2" r="D1" t="s">
        <v>2</v>
      </c>
      <c s="2" r="E1" t="s">
        <v>30</v>
      </c>
    </row>
    <row spans="1:5" r="2">
      <c s="4" r="A2" t="s">
        <v>403</v>
      </c>
      <c s="4" r="C2" t="s">
        <v>404</v>
      </c>
    </row>
    <row spans="1:5" r="3">
      <c s="4" r="A3" t="s">
        <v>326</v>
      </c>
    </row>
    <row spans="1:5" r="4">
      <c s="4" r="A4" t="s">
        <v>403</v>
      </c>
      <c s="4" r="B4" t="s">
        <v>412</v>
      </c>
      <c s="4" r="D4" t="s">
        <v>413</v>
      </c>
    </row>
    <row spans="1:5" r="5">
      <c s="4" r="A5" t="s">
        <v>327</v>
      </c>
    </row>
    <row spans="1:5" r="6">
      <c s="4" r="A6" t="s">
        <v>403</v>
      </c>
      <c s="4" r="B6" t="s">
        <v>416</v>
      </c>
      <c s="4" r="D6" t="s">
        <v>417</v>
      </c>
    </row>
    <row spans="1:5" r="7">
      <c s="4" r="A7" t="s">
        <v>481</v>
      </c>
    </row>
    <row spans="1:5" r="8">
      <c s="4" r="A8" t="s">
        <v>482</v>
      </c>
      <c s="9" r="D8" t="n">
        <v>4.18</v>
      </c>
      <c s="9" r="E8" t="n">
        <v>25.46</v>
      </c>
    </row>
    <row spans="1:5" r="9">
      <c s="4" r="A9" t="s">
        <v>483</v>
      </c>
      <c s="4" r="D9" t="s">
        <v>484</v>
      </c>
      <c s="4" r="E9" t="s">
        <v>485</v>
      </c>
    </row>
    <row spans="1:5" r="10">
      <c s="4" r="A10" t="s">
        <v>403</v>
      </c>
      <c s="4" r="D10" t="s">
        <v>486</v>
      </c>
      <c s="4" r="E10" t="s">
        <v>487</v>
      </c>
    </row>
    <row spans="1:5" r="11">
      <c s="4" r="A11" t="s">
        <v>488</v>
      </c>
      <c s="4" r="D11" t="s">
        <v>489</v>
      </c>
      <c s="4" r="E11" t="s">
        <v>490</v>
      </c>
    </row>
    <row spans="1:5" r="12">
      <c s="4" r="A12" t="s">
        <v>491</v>
      </c>
    </row>
    <row spans="1:5" r="13">
      <c s="4" r="A13" t="s">
        <v>482</v>
      </c>
      <c s="9" r="D13" t="n">
        <v>32.87</v>
      </c>
      <c s="9" r="E13" t="n">
        <v>110.77</v>
      </c>
    </row>
    <row spans="1:5" r="14">
      <c s="4" r="A14" t="s">
        <v>483</v>
      </c>
      <c s="4" r="D14" t="s">
        <v>492</v>
      </c>
      <c s="4" r="E14" t="s">
        <v>493</v>
      </c>
    </row>
    <row spans="1:5" r="15">
      <c s="4" r="A15" t="s">
        <v>403</v>
      </c>
      <c s="4" r="D15" t="s">
        <v>494</v>
      </c>
      <c s="4" r="E15" t="s">
        <v>495</v>
      </c>
    </row>
    <row spans="1:5" r="16">
      <c s="4" r="A16" t="s">
        <v>488</v>
      </c>
      <c s="4" r="D16" t="s">
        <v>334</v>
      </c>
      <c s="4" r="E16" t="s">
        <v>4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7"/>
  </cols>
  <sheetData>
    <row spans="1:2" r="1">
      <c s="1" r="A1" t="s">
        <v>496</v>
      </c>
      <c s="2" r="B1" t="s">
        <v>1</v>
      </c>
    </row>
    <row spans="1:2" r="2">
      <c s="2" r="B2" t="s">
        <v>453</v>
      </c>
    </row>
    <row spans="1:2" r="3">
      <c s="3" r="A3" t="s">
        <v>454</v>
      </c>
    </row>
    <row spans="1:2" r="4">
      <c s="4" r="A4" t="s">
        <v>455</v>
      </c>
      <c s="6" r="B4" t="n">
        <v>275970</v>
      </c>
    </row>
    <row spans="1:2" r="5">
      <c s="4" r="A5" t="s">
        <v>497</v>
      </c>
      <c s="6" r="B5" t="n">
        <v>23682</v>
      </c>
    </row>
    <row spans="1:2" r="6">
      <c s="4" r="A6" t="s">
        <v>498</v>
      </c>
      <c s="6" r="B6" t="n">
        <v>-13157</v>
      </c>
    </row>
    <row spans="1:2" r="7">
      <c s="4" r="A7" t="s">
        <v>499</v>
      </c>
      <c s="6" r="B7" t="n">
        <v>-8</v>
      </c>
    </row>
    <row spans="1:2" r="8">
      <c s="4" r="A8" t="s">
        <v>458</v>
      </c>
      <c s="6" r="B8" t="n">
        <v>286487</v>
      </c>
    </row>
    <row spans="1:2" r="9">
      <c s="4" r="A9" t="s">
        <v>500</v>
      </c>
      <c s="6" r="B9" t="n">
        <v>286487</v>
      </c>
    </row>
    <row spans="1:2" r="10">
      <c s="4" r="A10" t="s">
        <v>501</v>
      </c>
      <c s="6" r="B10" t="n">
        <v>284514</v>
      </c>
    </row>
    <row spans="1:2" r="11">
      <c s="3" r="A11" t="s">
        <v>460</v>
      </c>
    </row>
    <row spans="1:2" r="12">
      <c s="4" r="A12" t="s">
        <v>473</v>
      </c>
      <c s="9" r="B12" t="n">
        <v>94.37</v>
      </c>
    </row>
    <row spans="1:2" r="13">
      <c s="4" r="A13" t="s">
        <v>502</v>
      </c>
      <c s="10" r="B13" t="n">
        <v>9.529999999999999</v>
      </c>
    </row>
    <row spans="1:2" r="14">
      <c s="4" r="A14" t="s">
        <v>503</v>
      </c>
      <c s="10" r="B14" t="n">
        <v>54.34</v>
      </c>
    </row>
    <row spans="1:2" r="15">
      <c s="4" r="A15" t="s">
        <v>504</v>
      </c>
      <c s="6" r="B15" t="n">
        <v>4332</v>
      </c>
    </row>
    <row spans="1:2" r="16">
      <c s="4" r="A16" t="s">
        <v>477</v>
      </c>
      <c s="10" r="B16" t="n">
        <v>89.06999999999999</v>
      </c>
    </row>
    <row spans="1:2" r="17">
      <c s="4" r="A17" t="s">
        <v>505</v>
      </c>
      <c s="10" r="B17" t="n">
        <v>89.06999999999999</v>
      </c>
    </row>
    <row spans="1:2" r="18">
      <c s="4" r="A18" t="s">
        <v>506</v>
      </c>
      <c s="9" r="B18" t="n">
        <v>89.66</v>
      </c>
    </row>
    <row spans="1:2" r="19">
      <c s="3" r="A19" t="s">
        <v>466</v>
      </c>
    </row>
    <row spans="1:2" r="20">
      <c s="4" r="A20" t="s">
        <v>467</v>
      </c>
      <c s="4" r="B20" t="s">
        <v>39</v>
      </c>
    </row>
    <row spans="1:2" r="21">
      <c s="4" r="A21" t="s">
        <v>507</v>
      </c>
      <c s="4" r="B21" t="s">
        <v>39</v>
      </c>
    </row>
    <row spans="1:2" r="22">
      <c s="4" r="A22" t="s">
        <v>503</v>
      </c>
      <c s="4" r="B22" t="s">
        <v>39</v>
      </c>
    </row>
    <row spans="1:2" r="23">
      <c s="4" r="A23" t="s">
        <v>508</v>
      </c>
      <c s="4" r="B23" t="s">
        <v>39</v>
      </c>
    </row>
    <row spans="1:2" r="24">
      <c s="4" r="A24" t="s">
        <v>470</v>
      </c>
      <c s="4" r="B24" t="s">
        <v>39</v>
      </c>
    </row>
    <row spans="1:2" r="25">
      <c s="4" r="A25" t="s">
        <v>509</v>
      </c>
      <c s="4" r="B25" t="s">
        <v>39</v>
      </c>
    </row>
    <row spans="1:2" r="26">
      <c s="4" r="A26" t="s">
        <v>510</v>
      </c>
      <c s="4" r="B26" t="s">
        <v>39</v>
      </c>
    </row>
    <row spans="1:2" r="27">
      <c s="3" r="A27" t="s">
        <v>472</v>
      </c>
    </row>
    <row spans="1:2" r="28">
      <c s="4" r="A28" t="s">
        <v>473</v>
      </c>
      <c s="4" r="B28" t="s">
        <v>511</v>
      </c>
    </row>
    <row spans="1:2" r="29">
      <c s="4" r="A29" t="s">
        <v>512</v>
      </c>
      <c s="4" r="B29" t="s">
        <v>513</v>
      </c>
    </row>
    <row spans="1:2" r="30">
      <c s="4" r="A30" t="s">
        <v>477</v>
      </c>
      <c s="4" r="B30" t="s">
        <v>339</v>
      </c>
    </row>
    <row spans="1:2" r="31">
      <c s="4" r="A31" t="s">
        <v>505</v>
      </c>
      <c s="4" r="B31" t="s">
        <v>339</v>
      </c>
    </row>
    <row spans="1:2" r="32">
      <c s="4" r="A32" t="s">
        <v>506</v>
      </c>
      <c s="4" r="B32"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s="1" r="A1" t="s">
        <v>514</v>
      </c>
      <c s="2" r="B1" t="s">
        <v>1</v>
      </c>
    </row>
    <row spans="1:2" r="2">
      <c s="2" r="B2" t="s">
        <v>453</v>
      </c>
    </row>
    <row spans="1:2" r="3">
      <c s="3" r="A3" t="s">
        <v>454</v>
      </c>
    </row>
    <row spans="1:2" r="4">
      <c s="4" r="A4" t="s">
        <v>455</v>
      </c>
      <c s="6" r="B4" t="n">
        <v>2893</v>
      </c>
    </row>
    <row spans="1:2" r="5">
      <c s="4" r="A5" t="s">
        <v>515</v>
      </c>
      <c s="4" r="B5" t="s">
        <v>39</v>
      </c>
    </row>
    <row spans="1:2" r="6">
      <c s="4" r="A6" t="s">
        <v>458</v>
      </c>
      <c s="6" r="B6" t="n">
        <v>2893</v>
      </c>
    </row>
    <row spans="1:2" r="7">
      <c s="4" r="A7" t="s">
        <v>500</v>
      </c>
      <c s="6" r="B7" t="n">
        <v>2893</v>
      </c>
    </row>
    <row spans="1:2" r="8">
      <c s="4" r="A8" t="s">
        <v>501</v>
      </c>
      <c s="6" r="B8" t="n">
        <v>2893</v>
      </c>
    </row>
    <row spans="1:2" r="9">
      <c s="3" r="A9" t="s">
        <v>460</v>
      </c>
    </row>
    <row spans="1:2" r="10">
      <c s="4" r="A10" t="s">
        <v>473</v>
      </c>
      <c s="9" r="B10" t="n">
        <v>98.06999999999999</v>
      </c>
    </row>
    <row spans="1:2" r="11">
      <c s="4" r="A11" t="s">
        <v>516</v>
      </c>
      <c s="4" r="B11" t="s">
        <v>39</v>
      </c>
    </row>
    <row spans="1:2" r="12">
      <c s="4" r="A12" t="s">
        <v>477</v>
      </c>
      <c s="9" r="B12" t="n">
        <v>98.06999999999999</v>
      </c>
    </row>
    <row spans="1:2" r="13">
      <c s="4" r="A13" t="s">
        <v>505</v>
      </c>
      <c s="10" r="B13" t="n">
        <v>98.06999999999999</v>
      </c>
    </row>
    <row spans="1:2" r="14">
      <c s="4" r="A14" t="s">
        <v>506</v>
      </c>
      <c s="9" r="B14" t="n">
        <v>98.06999999999999</v>
      </c>
    </row>
    <row spans="1:2" r="15">
      <c s="3" r="A15" t="s">
        <v>517</v>
      </c>
    </row>
    <row spans="1:2" r="16">
      <c s="4" r="A16" t="s">
        <v>467</v>
      </c>
      <c s="4" r="B16" t="s">
        <v>39</v>
      </c>
    </row>
    <row spans="1:2" r="17">
      <c s="4" r="A17" t="s">
        <v>516</v>
      </c>
      <c s="4" r="B17" t="s">
        <v>39</v>
      </c>
    </row>
    <row spans="1:2" r="18">
      <c s="4" r="A18" t="s">
        <v>470</v>
      </c>
      <c s="4" r="B18" t="s">
        <v>39</v>
      </c>
    </row>
    <row spans="1:2" r="19">
      <c s="4" r="A19" t="s">
        <v>509</v>
      </c>
      <c s="4" r="B19" t="s">
        <v>39</v>
      </c>
    </row>
    <row spans="1:2" r="20">
      <c s="4" r="A20" t="s">
        <v>510</v>
      </c>
      <c s="4" r="B20" t="s">
        <v>39</v>
      </c>
    </row>
    <row spans="1:2" r="21">
      <c s="3" r="A21" t="s">
        <v>472</v>
      </c>
    </row>
    <row spans="1:2" r="22">
      <c s="4" r="A22" t="s">
        <v>473</v>
      </c>
      <c s="4" r="B22" t="s">
        <v>518</v>
      </c>
    </row>
    <row spans="1:2" r="23">
      <c s="4" r="A23" t="s">
        <v>477</v>
      </c>
      <c s="4" r="B23" t="s">
        <v>519</v>
      </c>
    </row>
    <row spans="1:2" r="24">
      <c s="4" r="A24" t="s">
        <v>505</v>
      </c>
      <c s="4" r="B24" t="s">
        <v>519</v>
      </c>
    </row>
    <row spans="1:2" r="25">
      <c s="4" r="A25" t="s">
        <v>506</v>
      </c>
      <c s="4" r="B25" t="s">
        <v>5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r="A1" t="s">
        <v>520</v>
      </c>
      <c s="2" r="B1" t="s">
        <v>1</v>
      </c>
    </row>
    <row spans="1:2" r="2">
      <c s="2" r="B2" t="s">
        <v>521</v>
      </c>
    </row>
    <row spans="1:2" r="3">
      <c s="3" r="A3" t="s">
        <v>522</v>
      </c>
    </row>
    <row spans="1:2" r="4">
      <c s="4" r="A4" t="s">
        <v>523</v>
      </c>
      <c s="6" r="B4" t="n">
        <v>394</v>
      </c>
    </row>
    <row spans="1:2" r="5">
      <c s="4" r="A5" t="s">
        <v>524</v>
      </c>
      <c s="6" r="B5" t="n">
        <v>6732</v>
      </c>
    </row>
    <row spans="1:2" r="6">
      <c s="4" r="A6" t="s">
        <v>525</v>
      </c>
      <c s="6" r="B6" t="n">
        <v>-7126</v>
      </c>
    </row>
    <row spans="1:2" r="7">
      <c s="4" r="A7" t="s">
        <v>526</v>
      </c>
      <c s="4" r="B7" t="s">
        <v>39</v>
      </c>
    </row>
    <row spans="1:2" r="8">
      <c s="4" r="A8" t="s">
        <v>527</v>
      </c>
      <c s="9" r="B8" t="n">
        <v>49.97</v>
      </c>
    </row>
    <row spans="1:2" r="9">
      <c s="4" r="A9" t="s">
        <v>528</v>
      </c>
      <c s="10" r="B9" t="n">
        <v>8.49</v>
      </c>
    </row>
    <row spans="1:2" r="10">
      <c s="4" r="A10" t="s">
        <v>529</v>
      </c>
      <c s="9" r="B10" t="n">
        <v>5.3</v>
      </c>
    </row>
    <row spans="1:2" r="11">
      <c s="4" r="A11" t="s">
        <v>530</v>
      </c>
      <c s="4" r="B11" t="s">
        <v>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1</v>
      </c>
      <c s="2" r="B1" t="s">
        <v>1</v>
      </c>
    </row>
    <row spans="1:3" r="2">
      <c s="2" r="B2" t="s">
        <v>2</v>
      </c>
      <c s="2" r="C2" t="s">
        <v>30</v>
      </c>
    </row>
    <row spans="1:3" r="3">
      <c s="3" r="A3" t="s">
        <v>532</v>
      </c>
    </row>
    <row spans="1:3" r="4">
      <c s="4" r="A4" t="s">
        <v>533</v>
      </c>
      <c s="7" r="B4" t="n">
        <v>132</v>
      </c>
      <c s="7" r="C4" t="n">
        <v>49</v>
      </c>
    </row>
    <row spans="1:3" r="5">
      <c s="4" r="A5" t="s">
        <v>534</v>
      </c>
      <c s="6" r="B5" t="n">
        <v>155</v>
      </c>
      <c s="6" r="C5" t="n">
        <v>12403</v>
      </c>
    </row>
    <row spans="1:3" r="6">
      <c s="4" r="A6" t="s">
        <v>535</v>
      </c>
      <c s="7" r="B6" t="n">
        <v>84</v>
      </c>
      <c s="6" r="C6" t="n">
        <v>176</v>
      </c>
    </row>
    <row spans="1:3" r="7">
      <c s="4" r="A7" t="s">
        <v>536</v>
      </c>
      <c s="4" r="B7" t="s">
        <v>39</v>
      </c>
      <c s="6" r="C7" t="n">
        <v>48</v>
      </c>
    </row>
    <row spans="1:3" r="8">
      <c s="4" r="A8" t="s">
        <v>537</v>
      </c>
      <c s="7" r="B8" t="n">
        <v>371</v>
      </c>
      <c s="7" r="C8" t="n">
        <v>126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15"/>
    <col customWidth="1" max="6" min="6" width="20"/>
    <col customWidth="1" max="7" min="7" width="10"/>
  </cols>
  <sheetData>
    <row spans="1:7" r="1">
      <c s="1" r="A1" t="s">
        <v>107</v>
      </c>
      <c s="2" r="B1" t="s">
        <v>108</v>
      </c>
      <c s="2" r="C1" t="s">
        <v>109</v>
      </c>
      <c s="2" r="D1" t="s">
        <v>110</v>
      </c>
      <c s="2" r="E1" t="s">
        <v>111</v>
      </c>
      <c s="2" r="F1" t="s">
        <v>112</v>
      </c>
      <c s="2" r="G1" t="s">
        <v>113</v>
      </c>
    </row>
    <row spans="1:7" r="2">
      <c s="4" r="A2" t="s">
        <v>114</v>
      </c>
      <c s="7" r="D2" t="n">
        <v>102043</v>
      </c>
      <c s="7" r="E2" t="n">
        <v>-465</v>
      </c>
      <c s="7" r="F2" t="n">
        <v>-53276</v>
      </c>
      <c s="7" r="G2" t="n">
        <v>48302</v>
      </c>
    </row>
    <row spans="1:7" r="3">
      <c s="4" r="A3" t="s">
        <v>115</v>
      </c>
      <c s="6" r="B3" t="n">
        <v>198406</v>
      </c>
      <c s="6" r="C3" t="n">
        <v>1902142</v>
      </c>
      <c s="6" r="E3" t="n">
        <v>21</v>
      </c>
    </row>
    <row spans="1:7" r="4">
      <c s="4" r="A4" t="s">
        <v>116</v>
      </c>
      <c s="6" r="D4" t="n">
        <v>3874</v>
      </c>
      <c s="6" r="G4" t="n">
        <v>3874</v>
      </c>
    </row>
    <row spans="1:7" r="5">
      <c s="4" r="A5" t="s">
        <v>117</v>
      </c>
      <c s="6" r="B5" t="n">
        <v>62401</v>
      </c>
    </row>
    <row spans="1:7" r="6">
      <c s="4" r="A6" t="s">
        <v>118</v>
      </c>
      <c s="6" r="D6" t="n">
        <v>654</v>
      </c>
      <c s="6" r="G6" t="n">
        <v>654</v>
      </c>
    </row>
    <row spans="1:7" r="7">
      <c s="4" r="A7" t="s">
        <v>119</v>
      </c>
      <c s="6" r="B7" t="n">
        <v>12606</v>
      </c>
    </row>
    <row spans="1:7" r="8">
      <c s="4" r="A8" t="s">
        <v>120</v>
      </c>
      <c s="6" r="D8" t="n">
        <v>225</v>
      </c>
      <c s="6" r="G8" t="n">
        <v>-225</v>
      </c>
    </row>
    <row spans="1:7" r="9">
      <c s="4" r="A9" t="s">
        <v>121</v>
      </c>
      <c s="6" r="B9" t="n">
        <v>6579</v>
      </c>
    </row>
    <row spans="1:7" r="10">
      <c s="4" r="A10" t="s">
        <v>122</v>
      </c>
      <c s="7" r="C10" t="n">
        <v>1</v>
      </c>
      <c s="6" r="D10" t="n">
        <v>18386</v>
      </c>
      <c s="6" r="G10" t="n">
        <v>18387</v>
      </c>
    </row>
    <row spans="1:7" r="11">
      <c s="4" r="A11" t="s">
        <v>123</v>
      </c>
      <c s="6" r="C11" t="n">
        <v>10000000</v>
      </c>
    </row>
    <row spans="1:7" r="12">
      <c s="4" r="A12" t="s">
        <v>124</v>
      </c>
      <c s="6" r="C12" t="n">
        <v>-1</v>
      </c>
    </row>
    <row spans="1:7" r="13">
      <c s="4" r="A13" t="s">
        <v>125</v>
      </c>
      <c s="6" r="B13" t="n">
        <v>674362</v>
      </c>
      <c s="6" r="C13" t="n">
        <v>-1281288</v>
      </c>
    </row>
    <row spans="1:7" r="14">
      <c s="4" r="A14" t="s">
        <v>126</v>
      </c>
      <c s="6" r="B14" t="n">
        <v>8224</v>
      </c>
      <c s="6" r="C14" t="n">
        <v>-156250</v>
      </c>
    </row>
    <row spans="1:7" r="15">
      <c s="4" r="A15" t="s">
        <v>127</v>
      </c>
      <c s="6" r="B15" t="n">
        <v>10526</v>
      </c>
      <c s="6" r="C15" t="n">
        <v>-20000</v>
      </c>
    </row>
    <row spans="1:7" r="16">
      <c s="4" r="A16" t="s">
        <v>128</v>
      </c>
      <c s="7" r="C16" t="n">
        <v>-1</v>
      </c>
      <c s="6" r="D16" t="n">
        <v>1</v>
      </c>
    </row>
    <row spans="1:7" r="17">
      <c s="4" r="A17" t="s">
        <v>129</v>
      </c>
      <c s="6" r="B17" t="n">
        <v>526316</v>
      </c>
      <c s="6" r="C17" t="n">
        <v>-10000000</v>
      </c>
    </row>
    <row spans="1:7" r="18">
      <c s="4" r="A18" t="s">
        <v>130</v>
      </c>
      <c s="6" r="D18" t="n">
        <v>-201</v>
      </c>
      <c s="7" r="E18" t="n">
        <v>201</v>
      </c>
    </row>
    <row spans="1:7" r="19">
      <c s="4" r="A19" t="s">
        <v>131</v>
      </c>
      <c s="6" r="E19" t="n">
        <v>-9</v>
      </c>
    </row>
    <row spans="1:7" r="20">
      <c s="4" r="A20" t="s">
        <v>132</v>
      </c>
      <c s="6" r="D20" t="n">
        <v>12676</v>
      </c>
      <c s="6" r="G20" t="n">
        <v>12676</v>
      </c>
    </row>
    <row spans="1:7" r="21">
      <c s="4" r="A21" t="s">
        <v>133</v>
      </c>
      <c s="6" r="B21" t="n">
        <v>6341</v>
      </c>
    </row>
    <row spans="1:7" r="22">
      <c s="4" r="A22" t="s">
        <v>134</v>
      </c>
      <c s="6" r="F22" t="n">
        <v>-30532</v>
      </c>
      <c s="6" r="G22" t="n">
        <v>-30532</v>
      </c>
    </row>
    <row spans="1:7" r="23">
      <c s="4" r="A23" t="s">
        <v>135</v>
      </c>
      <c s="6" r="D23" t="n">
        <v>137658</v>
      </c>
      <c s="7" r="E23" t="n">
        <v>-264</v>
      </c>
      <c s="6" r="F23" t="n">
        <v>-83808</v>
      </c>
      <c s="7" r="G23" t="n">
        <v>53586</v>
      </c>
    </row>
    <row spans="1:7" r="24">
      <c s="4" r="A24" t="s">
        <v>136</v>
      </c>
      <c s="6" r="B24" t="n">
        <v>1505761</v>
      </c>
      <c s="6" r="C24" t="n">
        <v>444603</v>
      </c>
      <c s="6" r="E24" t="n">
        <v>12</v>
      </c>
    </row>
    <row spans="1:7" r="25">
      <c s="4" r="A25" t="s">
        <v>120</v>
      </c>
      <c s="4" r="G25" t="s">
        <v>39</v>
      </c>
    </row>
    <row spans="1:7" r="26">
      <c s="4" r="A26" t="s">
        <v>137</v>
      </c>
      <c s="6" r="D26" t="n">
        <v>337</v>
      </c>
      <c s="7" r="G26" t="n">
        <v>337</v>
      </c>
    </row>
    <row spans="1:7" r="27">
      <c s="4" r="A27" t="s">
        <v>138</v>
      </c>
      <c s="6" r="B27" t="n">
        <v>301026</v>
      </c>
    </row>
    <row spans="1:7" r="28">
      <c s="4" r="A28" t="s">
        <v>139</v>
      </c>
      <c s="6" r="D28" t="n">
        <v>1202</v>
      </c>
      <c s="6" r="G28" t="n">
        <v>1202</v>
      </c>
    </row>
    <row spans="1:7" r="29">
      <c s="4" r="A29" t="s">
        <v>140</v>
      </c>
      <c s="6" r="B29" t="n">
        <v>726315</v>
      </c>
      <c s="6" r="C29" t="n">
        <v>1240</v>
      </c>
    </row>
    <row spans="1:7" r="30">
      <c s="4" r="A30" t="s">
        <v>141</v>
      </c>
      <c s="6" r="D30" t="n">
        <v>323</v>
      </c>
      <c s="6" r="G30" t="n">
        <v>323</v>
      </c>
    </row>
    <row spans="1:7" r="31">
      <c s="4" r="A31" t="s">
        <v>142</v>
      </c>
      <c s="6" r="D31" t="n">
        <v>-323</v>
      </c>
      <c s="6" r="G31" t="n">
        <v>-323</v>
      </c>
    </row>
    <row spans="1:7" r="32">
      <c s="4" r="A32" t="s">
        <v>143</v>
      </c>
      <c s="6" r="D32" t="n">
        <v>-4766</v>
      </c>
      <c s="6" r="G32" t="n">
        <v>-4766</v>
      </c>
    </row>
    <row spans="1:7" r="33">
      <c s="4" r="A33" t="s">
        <v>144</v>
      </c>
      <c s="6" r="C33" t="n">
        <v>-57076</v>
      </c>
    </row>
    <row spans="1:7" r="34">
      <c s="4" r="A34" t="s">
        <v>103</v>
      </c>
      <c s="6" r="D34" t="n">
        <v>9485</v>
      </c>
      <c s="6" r="G34" t="n">
        <v>9485</v>
      </c>
    </row>
    <row spans="1:7" r="35">
      <c s="4" r="A35" t="s">
        <v>145</v>
      </c>
      <c s="6" r="C35" t="n">
        <v>-1</v>
      </c>
    </row>
    <row spans="1:7" r="36">
      <c s="4" r="A36" t="s">
        <v>146</v>
      </c>
      <c s="6" r="B36" t="n">
        <v>-117</v>
      </c>
    </row>
    <row spans="1:7" r="37">
      <c s="4" r="A37" t="s">
        <v>132</v>
      </c>
      <c s="6" r="D37" t="n">
        <v>371</v>
      </c>
      <c s="6" r="G37" t="n">
        <v>371</v>
      </c>
    </row>
    <row spans="1:7" r="38">
      <c s="4" r="A38" t="s">
        <v>133</v>
      </c>
      <c s="6" r="B38" t="n">
        <v>6862</v>
      </c>
    </row>
    <row spans="1:7" r="39">
      <c s="4" r="A39" t="s">
        <v>134</v>
      </c>
      <c s="6" r="F39" t="n">
        <v>-51465</v>
      </c>
      <c s="6" r="G39" t="n">
        <v>-51465</v>
      </c>
    </row>
    <row spans="1:7" r="40">
      <c s="4" r="A40" t="s">
        <v>147</v>
      </c>
      <c s="7" r="D40" t="n">
        <v>144287</v>
      </c>
      <c s="7" r="F40" t="n">
        <v>-135273</v>
      </c>
      <c s="7" r="G40" t="n">
        <v>8750</v>
      </c>
    </row>
    <row spans="1:7" r="41">
      <c s="4" r="A41" t="s">
        <v>148</v>
      </c>
      <c s="6" r="B41" t="n">
        <v>2539847</v>
      </c>
      <c s="6" r="C41" t="n">
        <v>388766</v>
      </c>
      <c s="6" r="E41" t="n">
        <v>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8</v>
      </c>
      <c s="2" r="B1" t="s">
        <v>1</v>
      </c>
    </row>
    <row spans="1:4" r="2">
      <c s="2" r="B2" t="s">
        <v>2</v>
      </c>
      <c s="2" r="C2" t="s">
        <v>30</v>
      </c>
      <c s="2" r="D2" t="s">
        <v>364</v>
      </c>
    </row>
    <row spans="1:4" r="3">
      <c s="4" r="A3" t="s">
        <v>539</v>
      </c>
      <c s="6" r="B3" t="n">
        <v>2539859</v>
      </c>
      <c s="6" r="C3" t="n">
        <v>1505773</v>
      </c>
    </row>
    <row spans="1:4" r="4">
      <c s="4" r="A4" t="s">
        <v>540</v>
      </c>
    </row>
    <row spans="1:4" r="5">
      <c s="4" r="A5" t="s">
        <v>541</v>
      </c>
      <c s="7" r="B5" t="n">
        <v>200</v>
      </c>
      <c s="7" r="C5" t="n">
        <v>12600</v>
      </c>
    </row>
    <row spans="1:4" r="6">
      <c s="4" r="A6" t="s">
        <v>542</v>
      </c>
      <c s="6" r="B6" t="n">
        <v>183410</v>
      </c>
    </row>
    <row spans="1:4" r="7">
      <c s="4" r="A7" t="s">
        <v>543</v>
      </c>
      <c s="7" r="B7" t="n">
        <v>35636</v>
      </c>
    </row>
    <row spans="1:4" r="8">
      <c s="4" r="A8" t="s">
        <v>544</v>
      </c>
      <c s="4" r="B8" t="s">
        <v>545</v>
      </c>
    </row>
    <row spans="1:4" r="9">
      <c s="4" r="A9" t="s">
        <v>546</v>
      </c>
      <c s="7" r="B9" t="n">
        <v>4</v>
      </c>
    </row>
    <row spans="1:4" r="10">
      <c s="4" r="A10" t="s">
        <v>547</v>
      </c>
    </row>
    <row spans="1:4" r="11">
      <c s="4" r="A11" t="s">
        <v>542</v>
      </c>
      <c s="6" r="B11" t="n">
        <v>105610</v>
      </c>
    </row>
    <row spans="1:4" r="12">
      <c s="4" r="A12" t="s">
        <v>543</v>
      </c>
      <c s="7" r="B12" t="n">
        <v>41758</v>
      </c>
    </row>
    <row spans="1:4" r="13">
      <c s="4" r="A13" t="s">
        <v>548</v>
      </c>
    </row>
    <row spans="1:4" r="14">
      <c s="4" r="A14" t="s">
        <v>542</v>
      </c>
      <c s="6" r="B14" t="n">
        <v>360</v>
      </c>
    </row>
    <row spans="1:4" r="15">
      <c s="4" r="A15" t="s">
        <v>543</v>
      </c>
      <c s="7" r="B15" t="n">
        <v>161</v>
      </c>
    </row>
    <row spans="1:4" r="16">
      <c s="4" r="A16" t="s">
        <v>549</v>
      </c>
    </row>
    <row spans="1:4" r="17">
      <c s="4" r="A17" t="s">
        <v>81</v>
      </c>
      <c s="6" r="B17" t="n">
        <v>1240</v>
      </c>
      <c s="6" r="C17" t="n">
        <v>0</v>
      </c>
    </row>
    <row spans="1:4" r="18">
      <c s="4" r="A18" t="s">
        <v>82</v>
      </c>
      <c s="6" r="B18" t="n">
        <v>1240</v>
      </c>
      <c s="6" r="C18" t="n">
        <v>0</v>
      </c>
    </row>
    <row spans="1:4" r="19">
      <c s="4" r="A19" t="s">
        <v>550</v>
      </c>
      <c s="7" r="B19" t="n">
        <v>323000</v>
      </c>
    </row>
    <row spans="1:4" r="20">
      <c s="4" r="A20" t="s">
        <v>64</v>
      </c>
    </row>
    <row spans="1:4" r="21">
      <c s="4" r="A21" t="s">
        <v>254</v>
      </c>
      <c s="6" r="C21" t="n">
        <v>10000000</v>
      </c>
    </row>
    <row spans="1:4" r="22">
      <c s="4" r="A22" t="s">
        <v>551</v>
      </c>
      <c s="6" r="C22" t="n">
        <v>526315</v>
      </c>
    </row>
    <row spans="1:4" r="23">
      <c s="4" r="A23" t="s">
        <v>81</v>
      </c>
      <c s="6" r="B23" t="n">
        <v>0</v>
      </c>
      <c s="6" r="C23" t="n">
        <v>0</v>
      </c>
    </row>
    <row spans="1:4" r="24">
      <c s="4" r="A24" t="s">
        <v>82</v>
      </c>
      <c s="6" r="B24" t="n">
        <v>0</v>
      </c>
      <c s="6" r="C24" t="n">
        <v>0</v>
      </c>
    </row>
    <row spans="1:4" r="25">
      <c s="4" r="A25" t="s">
        <v>449</v>
      </c>
    </row>
    <row spans="1:4" r="26">
      <c s="4" r="A26" t="s">
        <v>81</v>
      </c>
      <c s="6" r="B26" t="n">
        <v>35514</v>
      </c>
      <c s="6" r="C26" t="n">
        <v>35514</v>
      </c>
    </row>
    <row spans="1:4" r="27">
      <c s="4" r="A27" t="s">
        <v>82</v>
      </c>
      <c s="6" r="B27" t="n">
        <v>35514</v>
      </c>
      <c s="6" r="C27" t="n">
        <v>35514</v>
      </c>
    </row>
    <row spans="1:4" r="28">
      <c s="4" r="A28" t="s">
        <v>63</v>
      </c>
    </row>
    <row spans="1:4" r="29">
      <c s="4" r="A29" t="s">
        <v>81</v>
      </c>
      <c s="6" r="B29" t="n">
        <v>381967</v>
      </c>
      <c s="6" r="C29" t="n">
        <v>439043</v>
      </c>
    </row>
    <row spans="1:4" r="30">
      <c s="4" r="A30" t="s">
        <v>82</v>
      </c>
      <c s="6" r="B30" t="n">
        <v>381967</v>
      </c>
      <c s="6" r="C30" t="n">
        <v>439043</v>
      </c>
    </row>
    <row spans="1:4" r="31">
      <c s="4" r="A31" t="s">
        <v>66</v>
      </c>
    </row>
    <row spans="1:4" r="32">
      <c s="4" r="A32" t="s">
        <v>254</v>
      </c>
      <c s="6" r="C32" t="n">
        <v>156250</v>
      </c>
    </row>
    <row spans="1:4" r="33">
      <c s="4" r="A33" t="s">
        <v>551</v>
      </c>
      <c s="6" r="C33" t="n">
        <v>8223</v>
      </c>
    </row>
    <row spans="1:4" r="34">
      <c s="4" r="A34" t="s">
        <v>81</v>
      </c>
      <c s="6" r="B34" t="n">
        <v>0</v>
      </c>
      <c s="6" r="C34" t="n">
        <v>0</v>
      </c>
    </row>
    <row spans="1:4" r="35">
      <c s="4" r="A35" t="s">
        <v>82</v>
      </c>
      <c s="6" r="B35" t="n">
        <v>0</v>
      </c>
      <c s="6" r="C35" t="n">
        <v>0</v>
      </c>
    </row>
    <row spans="1:4" r="36">
      <c s="4" r="A36" t="s">
        <v>68</v>
      </c>
    </row>
    <row spans="1:4" r="37">
      <c s="4" r="A37" t="s">
        <v>254</v>
      </c>
      <c s="6" r="C37" t="n">
        <v>1281288</v>
      </c>
    </row>
    <row spans="1:4" r="38">
      <c s="4" r="A38" t="s">
        <v>551</v>
      </c>
      <c s="6" r="C38" t="n">
        <v>674362</v>
      </c>
    </row>
    <row spans="1:4" r="39">
      <c s="4" r="A39" t="s">
        <v>552</v>
      </c>
      <c s="6" r="C39" t="n">
        <v>1222857</v>
      </c>
    </row>
    <row spans="1:4" r="40">
      <c s="4" r="A40" t="s">
        <v>81</v>
      </c>
      <c s="6" r="B40" t="n">
        <v>834</v>
      </c>
      <c s="6" r="C40" t="n">
        <v>834</v>
      </c>
    </row>
    <row spans="1:4" r="41">
      <c s="4" r="A41" t="s">
        <v>82</v>
      </c>
      <c s="6" r="B41" t="n">
        <v>834</v>
      </c>
      <c s="6" r="C41" t="n">
        <v>834</v>
      </c>
    </row>
    <row spans="1:4" r="42">
      <c s="4" r="A42" t="s">
        <v>61</v>
      </c>
    </row>
    <row spans="1:4" r="43">
      <c s="4" r="A43" t="s">
        <v>81</v>
      </c>
      <c s="6" r="B43" t="n">
        <v>4725</v>
      </c>
      <c s="6" r="C43" t="n">
        <v>4725</v>
      </c>
    </row>
    <row spans="1:4" r="44">
      <c s="4" r="A44" t="s">
        <v>82</v>
      </c>
      <c s="6" r="B44" t="n">
        <v>4725</v>
      </c>
      <c s="6" r="C44" t="n">
        <v>4725</v>
      </c>
    </row>
    <row spans="1:4" r="45">
      <c s="4" r="A45" t="s">
        <v>67</v>
      </c>
    </row>
    <row spans="1:4" r="46">
      <c s="4" r="A46" t="s">
        <v>254</v>
      </c>
      <c s="6" r="D46" t="n">
        <v>229336</v>
      </c>
    </row>
    <row spans="1:4" r="47">
      <c s="4" r="A47" t="s">
        <v>551</v>
      </c>
      <c s="6" r="D47" t="n">
        <v>229336</v>
      </c>
    </row>
    <row spans="1:4" r="48">
      <c s="4" r="A48" t="s">
        <v>552</v>
      </c>
      <c s="6" r="D48" t="n">
        <v>12070</v>
      </c>
    </row>
    <row spans="1:4" r="49">
      <c s="4" r="A49" t="s">
        <v>81</v>
      </c>
      <c s="6" r="B49" t="n">
        <v>0</v>
      </c>
      <c s="6" r="C49" t="n">
        <v>1</v>
      </c>
    </row>
    <row spans="1:4" r="50">
      <c s="4" r="A50" t="s">
        <v>82</v>
      </c>
      <c s="6" r="B50" t="n">
        <v>0</v>
      </c>
      <c s="6" r="C50" t="n">
        <v>1</v>
      </c>
    </row>
    <row spans="1:4" r="51">
      <c s="4" r="A51" t="s">
        <v>65</v>
      </c>
    </row>
    <row spans="1:4" r="52">
      <c s="4" r="A52" t="s">
        <v>81</v>
      </c>
      <c s="6" r="B52" t="n">
        <v>0</v>
      </c>
      <c s="6" r="C52" t="n">
        <v>0</v>
      </c>
    </row>
    <row spans="1:4" r="53">
      <c s="4" r="A53" t="s">
        <v>82</v>
      </c>
      <c s="6" r="B53" t="n">
        <v>0</v>
      </c>
      <c s="6" r="C53" t="n">
        <v>0</v>
      </c>
    </row>
    <row spans="1:4" r="54">
      <c s="4" r="A54" t="s">
        <v>553</v>
      </c>
    </row>
    <row spans="1:4" r="55">
      <c s="4" r="A55" t="s">
        <v>541</v>
      </c>
      <c s="7" r="C55" t="n">
        <v>11400</v>
      </c>
    </row>
    <row spans="1:4" r="56">
      <c s="4" r="A56" t="s">
        <v>542</v>
      </c>
      <c s="6" r="C56" t="n">
        <v>264</v>
      </c>
    </row>
    <row spans="1:4" r="57">
      <c s="4" r="A57" t="s">
        <v>543</v>
      </c>
      <c s="7" r="B57" t="n">
        <v>28000</v>
      </c>
    </row>
    <row spans="1:4" r="58">
      <c s="4" r="A58" t="s">
        <v>554</v>
      </c>
    </row>
    <row spans="1:4" r="59">
      <c s="4" r="A59" t="s">
        <v>541</v>
      </c>
      <c s="7" r="B59" t="n">
        <v>2</v>
      </c>
      <c s="7" r="C59" t="n">
        <v>37</v>
      </c>
    </row>
    <row spans="1:4" r="60">
      <c s="4" r="A60" t="s">
        <v>539</v>
      </c>
      <c s="6" r="B60" t="n">
        <v>42106</v>
      </c>
    </row>
    <row spans="1:4" r="61">
      <c s="4" r="A61" t="s">
        <v>542</v>
      </c>
      <c s="6" r="B61" t="n">
        <v>262</v>
      </c>
      <c s="6" r="C61" t="n">
        <v>3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555</v>
      </c>
      <c s="2" r="B1" t="s">
        <v>1</v>
      </c>
    </row>
    <row spans="1:3" r="2">
      <c s="2" r="B2" t="s">
        <v>2</v>
      </c>
      <c s="2" r="C2" t="s">
        <v>30</v>
      </c>
    </row>
    <row spans="1:3" r="3">
      <c s="3" r="A3" t="s">
        <v>187</v>
      </c>
    </row>
    <row spans="1:3" r="4">
      <c s="4" r="A4" t="s">
        <v>556</v>
      </c>
      <c s="7" r="B4" t="n">
        <v>316</v>
      </c>
      <c s="7" r="C4" t="n">
        <v>96</v>
      </c>
    </row>
    <row spans="1:3" r="5">
      <c s="4" r="A5" t="s">
        <v>557</v>
      </c>
      <c s="7" r="B5" t="n">
        <v>422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s="1" r="A1" t="s">
        <v>558</v>
      </c>
      <c s="2" r="B1" t="s">
        <v>559</v>
      </c>
    </row>
    <row spans="1:2" r="2">
      <c s="3" r="A2" t="s">
        <v>187</v>
      </c>
    </row>
    <row spans="1:2" r="3">
      <c s="4" r="A3" t="s">
        <v>560</v>
      </c>
      <c s="7" r="B3" t="n">
        <v>225</v>
      </c>
    </row>
    <row spans="1:2" r="4">
      <c s="4" r="A4" t="s">
        <v>561</v>
      </c>
      <c s="6" r="B4" t="n">
        <v>183</v>
      </c>
    </row>
    <row spans="1:2" r="5">
      <c s="4" r="A5" t="s">
        <v>562</v>
      </c>
      <c s="6" r="B5" t="n">
        <v>46</v>
      </c>
    </row>
    <row spans="1:2" r="6">
      <c s="4" r="A6" t="s">
        <v>113</v>
      </c>
      <c s="7" r="B6" t="n">
        <v>4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24"/>
    <col customWidth="1" max="3" min="3" width="21"/>
  </cols>
  <sheetData>
    <row spans="1:3" r="1">
      <c s="1" r="A1" t="s">
        <v>563</v>
      </c>
      <c s="2" r="B1" t="s">
        <v>1</v>
      </c>
    </row>
    <row spans="1:3" r="2">
      <c s="2" r="B2" t="s">
        <v>564</v>
      </c>
      <c s="2" r="C2" t="s">
        <v>559</v>
      </c>
    </row>
    <row spans="1:3" r="3">
      <c s="3" r="A3" t="s">
        <v>187</v>
      </c>
    </row>
    <row spans="1:3" r="4">
      <c s="4" r="A4" t="s">
        <v>565</v>
      </c>
      <c s="7" r="B4" t="n">
        <v>200000</v>
      </c>
    </row>
    <row spans="1:3" r="5">
      <c s="4" r="A5" t="s">
        <v>566</v>
      </c>
      <c s="4" r="B5" t="s">
        <v>567</v>
      </c>
    </row>
    <row spans="1:3" r="6">
      <c s="4" r="A6" t="s">
        <v>568</v>
      </c>
      <c s="7" r="B6" t="n">
        <v>100000</v>
      </c>
    </row>
    <row spans="1:3" r="7">
      <c s="4" r="A7" t="s">
        <v>569</v>
      </c>
      <c s="6" r="B7" t="n">
        <v>837</v>
      </c>
    </row>
    <row spans="1:3" r="8">
      <c s="4" r="A8" t="s">
        <v>570</v>
      </c>
      <c s="7" r="B8" t="n">
        <v>1883</v>
      </c>
    </row>
    <row spans="1:3" r="9">
      <c s="4" r="A9" t="s">
        <v>47</v>
      </c>
      <c s="6" r="B9" t="n">
        <v>178000</v>
      </c>
      <c s="7" r="C9" t="n">
        <v>173000</v>
      </c>
    </row>
    <row spans="1:3" r="10">
      <c s="4" r="A10" t="s">
        <v>50</v>
      </c>
      <c s="7" r="B10" t="n">
        <v>200000</v>
      </c>
      <c s="7" r="C10" t="n">
        <v>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571</v>
      </c>
      <c s="2" r="B1" t="s">
        <v>1</v>
      </c>
    </row>
    <row spans="1:3" r="2">
      <c s="2" r="B2" t="s">
        <v>2</v>
      </c>
      <c s="2" r="C2" t="s">
        <v>30</v>
      </c>
    </row>
    <row spans="1:3" r="3">
      <c s="3" r="A3" t="s">
        <v>572</v>
      </c>
    </row>
    <row spans="1:3" r="4">
      <c s="4" r="A4" t="s">
        <v>573</v>
      </c>
      <c s="4" r="B4" t="s">
        <v>39</v>
      </c>
      <c s="4" r="C4" t="s">
        <v>39</v>
      </c>
    </row>
    <row spans="1:3" r="5">
      <c s="4" r="A5" t="s">
        <v>574</v>
      </c>
      <c s="7" r="B5" t="n">
        <v>16374</v>
      </c>
      <c s="7" r="C5" t="n">
        <v>5453</v>
      </c>
    </row>
    <row spans="1:3" r="6">
      <c s="4" r="A6" t="s">
        <v>575</v>
      </c>
      <c s="7" r="B6" t="n">
        <v>-16374</v>
      </c>
      <c s="7" r="C6" t="n">
        <v>-5453</v>
      </c>
    </row>
    <row spans="1:3" r="7">
      <c s="3" r="A7" t="s">
        <v>576</v>
      </c>
    </row>
    <row spans="1:3" r="8">
      <c s="4" r="A8" t="s">
        <v>573</v>
      </c>
      <c s="4" r="B8" t="s">
        <v>39</v>
      </c>
      <c s="4" r="C8" t="s">
        <v>39</v>
      </c>
    </row>
    <row spans="1:3" r="9">
      <c s="4" r="A9" t="s">
        <v>574</v>
      </c>
      <c s="7" r="B9" t="n">
        <v>837</v>
      </c>
      <c s="7" r="C9" t="n">
        <v>-44</v>
      </c>
    </row>
    <row spans="1:3" r="10">
      <c s="4" r="A10" t="s">
        <v>575</v>
      </c>
      <c s="6" r="B10" t="n">
        <v>-837</v>
      </c>
      <c s="6" r="C10" t="n">
        <v>44</v>
      </c>
    </row>
    <row spans="1:3" r="11">
      <c s="4" r="A11" t="s">
        <v>577</v>
      </c>
      <c s="7" r="B11" t="n">
        <v>-17211</v>
      </c>
      <c s="7" r="C11" t="n">
        <v>-5409</v>
      </c>
    </row>
    <row spans="1:3" r="12">
      <c s="4" r="A12" t="s">
        <v>578</v>
      </c>
      <c s="4" r="B12" t="s">
        <v>39</v>
      </c>
      <c s="4" r="C12" t="s">
        <v>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579</v>
      </c>
      <c s="2" r="B1" t="s">
        <v>1</v>
      </c>
    </row>
    <row spans="1:3" r="2">
      <c s="2" r="B2" t="s">
        <v>2</v>
      </c>
      <c s="2" r="C2" t="s">
        <v>30</v>
      </c>
    </row>
    <row spans="1:3" r="3">
      <c s="3" r="A3" t="s">
        <v>580</v>
      </c>
    </row>
    <row spans="1:3" r="4">
      <c s="4" r="A4" t="s">
        <v>581</v>
      </c>
      <c s="4" r="B4" t="s">
        <v>582</v>
      </c>
      <c s="4" r="C4" t="s">
        <v>582</v>
      </c>
    </row>
    <row spans="1:3" r="5">
      <c s="4" r="A5" t="s">
        <v>583</v>
      </c>
      <c s="4" r="B5" t="s">
        <v>584</v>
      </c>
      <c s="4" r="C5" t="s">
        <v>585</v>
      </c>
    </row>
    <row spans="1:3" r="6">
      <c s="4" r="A6" t="s">
        <v>586</v>
      </c>
      <c s="4" r="B6" t="s">
        <v>587</v>
      </c>
      <c s="4" r="C6" t="s">
        <v>588</v>
      </c>
    </row>
    <row spans="1:3" r="7">
      <c s="4" r="A7" t="s">
        <v>589</v>
      </c>
      <c s="4" r="B7" t="s">
        <v>39</v>
      </c>
      <c s="4" r="C7" t="s">
        <v>590</v>
      </c>
    </row>
    <row spans="1:3" r="8">
      <c s="4" r="A8" t="s">
        <v>591</v>
      </c>
      <c s="4" r="B8" t="s">
        <v>592</v>
      </c>
      <c s="4" r="C8" t="s">
        <v>39</v>
      </c>
    </row>
    <row spans="1:3" r="9">
      <c s="4" r="A9" t="s">
        <v>593</v>
      </c>
      <c s="4" r="B9" t="s">
        <v>594</v>
      </c>
      <c s="4" r="C9" t="s">
        <v>595</v>
      </c>
    </row>
    <row spans="1:3" r="10">
      <c s="4" r="A10" t="s">
        <v>596</v>
      </c>
      <c s="4" r="B10" t="s">
        <v>597</v>
      </c>
      <c s="4" r="C10" t="s">
        <v>598</v>
      </c>
    </row>
    <row spans="1:3" r="11">
      <c s="4" r="A11" t="s">
        <v>599</v>
      </c>
      <c s="4" r="B11" t="s">
        <v>597</v>
      </c>
      <c s="4" r="C11" t="s">
        <v>600</v>
      </c>
    </row>
    <row spans="1:3" r="12">
      <c s="4" r="A12" t="s">
        <v>578</v>
      </c>
      <c s="4" r="B12" t="s">
        <v>39</v>
      </c>
      <c s="4" r="C12" t="s">
        <v>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601</v>
      </c>
      <c s="2" r="B1" t="s">
        <v>2</v>
      </c>
      <c s="2" r="C1" t="s">
        <v>30</v>
      </c>
    </row>
    <row spans="1:3" r="2">
      <c s="3" r="A2" t="s">
        <v>602</v>
      </c>
    </row>
    <row spans="1:3" r="3">
      <c s="4" r="A3" t="s">
        <v>603</v>
      </c>
      <c s="7" r="B3" t="n">
        <v>7843</v>
      </c>
      <c s="7" r="C3" t="n">
        <v>4992</v>
      </c>
    </row>
    <row spans="1:3" r="4">
      <c s="4" r="A4" t="s">
        <v>153</v>
      </c>
      <c s="6" r="B4" t="n">
        <v>8014</v>
      </c>
      <c s="6" r="C4" t="n">
        <v>8087</v>
      </c>
    </row>
    <row spans="1:3" r="5">
      <c s="4" r="A5" t="s">
        <v>604</v>
      </c>
      <c s="6" r="B5" t="n">
        <v>17298</v>
      </c>
      <c s="6" r="C5" t="n">
        <v>2865</v>
      </c>
    </row>
    <row spans="1:3" r="6">
      <c s="4" r="A6" t="s">
        <v>605</v>
      </c>
      <c s="6" r="B6" t="n">
        <v>33155</v>
      </c>
      <c s="6" r="C6" t="n">
        <v>15944</v>
      </c>
    </row>
    <row spans="1:3" r="7">
      <c s="4" r="A7" t="s">
        <v>599</v>
      </c>
      <c s="7" r="B7" t="n">
        <v>-33155</v>
      </c>
      <c s="7" r="C7" t="n">
        <v>-15944</v>
      </c>
    </row>
    <row spans="1:3" r="8">
      <c s="4" r="A8" t="s">
        <v>606</v>
      </c>
      <c s="4" r="B8" t="s">
        <v>39</v>
      </c>
      <c s="4" r="C8" t="s">
        <v>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s="1" r="A1" t="s">
        <v>607</v>
      </c>
      <c s="2" r="B1" t="s">
        <v>1</v>
      </c>
    </row>
    <row spans="1:2" r="2">
      <c s="2" r="B2" t="s">
        <v>438</v>
      </c>
    </row>
    <row spans="1:2" r="3">
      <c s="3" r="A3" t="s">
        <v>187</v>
      </c>
    </row>
    <row spans="1:2" r="4">
      <c s="4" r="A4" t="s">
        <v>608</v>
      </c>
      <c s="7" r="B4" t="n">
        <v>21500</v>
      </c>
    </row>
    <row spans="1:2" r="5">
      <c s="4" r="A5" t="s">
        <v>609</v>
      </c>
      <c s="4" r="B5" t="s">
        <v>610</v>
      </c>
    </row>
    <row spans="1:2" r="6">
      <c s="4" r="A6" t="s">
        <v>577</v>
      </c>
      <c s="7" r="B6" t="n">
        <v>17200</v>
      </c>
    </row>
    <row spans="1:2" r="7">
      <c s="4" r="A7" t="s">
        <v>611</v>
      </c>
      <c s="7" r="B7" t="n">
        <v>21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66"/>
    <col customWidth="1" max="7" min="7" width="14"/>
    <col customWidth="1" max="8" min="8" width="14"/>
  </cols>
  <sheetData>
    <row spans="1:8" r="1">
      <c s="1" r="A1" t="s">
        <v>612</v>
      </c>
      <c s="2" r="B1" t="s">
        <v>613</v>
      </c>
      <c s="2" r="C1" t="s">
        <v>614</v>
      </c>
      <c s="2" r="D1" t="s">
        <v>615</v>
      </c>
      <c s="2" r="E1" t="s">
        <v>616</v>
      </c>
      <c s="2" r="F1" t="s">
        <v>309</v>
      </c>
      <c s="2" r="G1" t="s">
        <v>617</v>
      </c>
      <c s="2" r="H1" t="s">
        <v>618</v>
      </c>
    </row>
    <row spans="1:8" r="2">
      <c s="4" r="A2" t="s">
        <v>619</v>
      </c>
      <c s="4" r="F2" t="s">
        <v>620</v>
      </c>
    </row>
    <row spans="1:8" r="3">
      <c s="4" r="A3" t="s">
        <v>621</v>
      </c>
      <c s="6" r="H3" t="n">
        <v>8771</v>
      </c>
    </row>
    <row spans="1:8" r="4">
      <c s="4" r="A4" t="s">
        <v>622</v>
      </c>
      <c s="7" r="B4" t="n">
        <v>10</v>
      </c>
      <c s="7" r="E4" t="n">
        <v>35</v>
      </c>
      <c s="7" r="G4" t="n">
        <v>25</v>
      </c>
    </row>
    <row spans="1:8" r="5">
      <c s="4" r="A5" t="s">
        <v>623</v>
      </c>
      <c s="7" r="E5" t="n">
        <v>100</v>
      </c>
    </row>
    <row spans="1:8" r="6">
      <c s="4" r="A6" t="s">
        <v>624</v>
      </c>
    </row>
    <row spans="1:8" r="7">
      <c s="4" r="A7" t="s">
        <v>539</v>
      </c>
      <c s="6" r="H7" t="n">
        <v>652</v>
      </c>
    </row>
    <row spans="1:8" r="8">
      <c s="4" r="A8" t="s">
        <v>625</v>
      </c>
      <c s="7" r="H8" t="n">
        <v>1487</v>
      </c>
    </row>
    <row spans="1:8" r="9">
      <c s="4" r="A9" t="s">
        <v>626</v>
      </c>
    </row>
    <row spans="1:8" r="10">
      <c s="4" r="A10" t="s">
        <v>539</v>
      </c>
      <c s="6" r="D10" t="n">
        <v>21053</v>
      </c>
    </row>
    <row spans="1:8" r="11">
      <c s="4" r="A11" t="s">
        <v>627</v>
      </c>
    </row>
    <row spans="1:8" r="12">
      <c s="4" r="A12" t="s">
        <v>539</v>
      </c>
      <c s="6" r="D12" t="n">
        <v>21053</v>
      </c>
    </row>
    <row spans="1:8" r="13">
      <c s="4" r="A13" t="s">
        <v>628</v>
      </c>
    </row>
    <row spans="1:8" r="14">
      <c s="4" r="A14" t="s">
        <v>539</v>
      </c>
      <c s="6" r="E14" t="n">
        <v>42445</v>
      </c>
    </row>
    <row spans="1:8" r="15">
      <c s="4" r="A15" t="s">
        <v>549</v>
      </c>
    </row>
    <row spans="1:8" r="16">
      <c s="4" r="A16" t="s">
        <v>629</v>
      </c>
      <c s="6" r="C16" t="n">
        <v>1190</v>
      </c>
    </row>
    <row spans="1:8" r="17">
      <c s="4" r="A17" t="s">
        <v>630</v>
      </c>
    </row>
    <row spans="1:8" r="18">
      <c s="4" r="A18" t="s">
        <v>629</v>
      </c>
      <c s="6" r="C18" t="n">
        <v>3131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9</v>
      </c>
      <c s="2" r="B1" t="s">
        <v>1</v>
      </c>
    </row>
    <row spans="1:3" r="2">
      <c s="2" r="B2" t="s">
        <v>2</v>
      </c>
      <c s="2" r="C2" t="s">
        <v>30</v>
      </c>
    </row>
    <row spans="1:3" r="3">
      <c s="3" r="A3" t="s">
        <v>150</v>
      </c>
    </row>
    <row spans="1:3" r="4">
      <c s="4" r="A4" t="s">
        <v>101</v>
      </c>
      <c s="7" r="B4" t="n">
        <v>-51465</v>
      </c>
      <c s="7" r="C4" t="n">
        <v>-30532</v>
      </c>
    </row>
    <row spans="1:3" r="5">
      <c s="3" r="A5" t="s">
        <v>151</v>
      </c>
    </row>
    <row spans="1:3" r="6">
      <c s="4" r="A6" t="s">
        <v>89</v>
      </c>
      <c s="7" r="B6" t="n">
        <v>6317</v>
      </c>
      <c s="6" r="C6" t="n">
        <v>9831</v>
      </c>
    </row>
    <row spans="1:3" r="7">
      <c s="4" r="A7" t="s">
        <v>152</v>
      </c>
      <c s="4" r="B7" t="s">
        <v>39</v>
      </c>
      <c s="6" r="C7" t="n">
        <v>654</v>
      </c>
    </row>
    <row spans="1:3" r="8">
      <c s="4" r="A8" t="s">
        <v>99</v>
      </c>
      <c s="7" r="B8" t="n">
        <v>-269</v>
      </c>
      <c s="6" r="C8" t="n">
        <v>-48</v>
      </c>
    </row>
    <row spans="1:3" r="9">
      <c s="4" r="A9" t="s">
        <v>153</v>
      </c>
      <c s="7" r="B9" t="n">
        <v>371</v>
      </c>
      <c s="6" r="C9" t="n">
        <v>12676</v>
      </c>
    </row>
    <row spans="1:3" r="10">
      <c s="4" r="A10" t="s">
        <v>154</v>
      </c>
      <c s="4" r="B10" t="s">
        <v>39</v>
      </c>
      <c s="7" r="C10" t="n">
        <v>225</v>
      </c>
    </row>
    <row spans="1:3" r="11">
      <c s="4" r="A11" t="s">
        <v>155</v>
      </c>
      <c s="7" r="B11" t="n">
        <v>1</v>
      </c>
      <c s="4" r="C11" t="s">
        <v>39</v>
      </c>
    </row>
    <row spans="1:3" r="12">
      <c s="4" r="A12" t="s">
        <v>156</v>
      </c>
      <c s="6" r="B12" t="n">
        <v>-19</v>
      </c>
      <c s="7" r="C12" t="n">
        <v>54</v>
      </c>
    </row>
    <row spans="1:3" r="13">
      <c s="4" r="A13" t="s">
        <v>157</v>
      </c>
      <c s="7" r="B13" t="n">
        <v>40600</v>
      </c>
      <c s="4" r="C13" t="s">
        <v>39</v>
      </c>
    </row>
    <row spans="1:3" r="14">
      <c s="3" r="A14" t="s">
        <v>158</v>
      </c>
    </row>
    <row spans="1:3" r="15">
      <c s="4" r="A15" t="s">
        <v>33</v>
      </c>
      <c s="4" r="B15" t="s">
        <v>39</v>
      </c>
      <c s="7" r="C15" t="n">
        <v>-3554</v>
      </c>
    </row>
    <row spans="1:3" r="16">
      <c s="4" r="A16" t="s">
        <v>34</v>
      </c>
      <c s="7" r="B16" t="n">
        <v>-223</v>
      </c>
      <c s="6" r="C16" t="n">
        <v>44</v>
      </c>
    </row>
    <row spans="1:3" r="17">
      <c s="4" r="A17" t="s">
        <v>43</v>
      </c>
      <c s="6" r="B17" t="n">
        <v>-344</v>
      </c>
      <c s="6" r="C17" t="n">
        <v>458</v>
      </c>
    </row>
    <row spans="1:3" r="18">
      <c s="4" r="A18" t="s">
        <v>44</v>
      </c>
      <c s="6" r="B18" t="n">
        <v>316</v>
      </c>
      <c s="7" r="C18" t="n">
        <v>96</v>
      </c>
    </row>
    <row spans="1:3" r="19">
      <c s="4" r="A19" t="s">
        <v>159</v>
      </c>
      <c s="6" r="B19" t="n">
        <v>268</v>
      </c>
      <c s="4" r="C19" t="s">
        <v>39</v>
      </c>
    </row>
    <row spans="1:3" r="20">
      <c s="4" r="A20" t="s">
        <v>160</v>
      </c>
      <c s="6" r="B20" t="n">
        <v>-173</v>
      </c>
      <c s="7" r="C20" t="n">
        <v>580</v>
      </c>
    </row>
    <row spans="1:3" r="21">
      <c s="4" r="A21" t="s">
        <v>161</v>
      </c>
      <c s="6" r="B21" t="n">
        <v>-4620</v>
      </c>
      <c s="7" r="C21" t="n">
        <v>-9516</v>
      </c>
    </row>
    <row spans="1:3" r="22">
      <c s="3" r="A22" t="s">
        <v>162</v>
      </c>
    </row>
    <row spans="1:3" r="23">
      <c s="4" r="A23" t="s">
        <v>163</v>
      </c>
      <c s="6" r="B23" t="n">
        <v>-7994</v>
      </c>
      <c s="4" r="C23" t="s">
        <v>39</v>
      </c>
    </row>
    <row spans="1:3" r="24">
      <c s="4" r="A24" t="s">
        <v>164</v>
      </c>
      <c s="7" r="B24" t="n">
        <v>-2</v>
      </c>
      <c s="7" r="C24" t="n">
        <v>-4</v>
      </c>
    </row>
    <row spans="1:3" r="25">
      <c s="4" r="A25" t="s">
        <v>165</v>
      </c>
      <c s="4" r="B25" t="s">
        <v>39</v>
      </c>
      <c s="7" r="C25" t="n">
        <v>4</v>
      </c>
    </row>
    <row spans="1:3" r="26">
      <c s="4" r="A26" t="s">
        <v>166</v>
      </c>
      <c s="7" r="B26" t="n">
        <v>8121</v>
      </c>
      <c s="4" r="C26" t="s">
        <v>39</v>
      </c>
    </row>
    <row spans="1:3" r="27">
      <c s="4" r="A27" t="s">
        <v>167</v>
      </c>
      <c s="4" r="B27" t="s">
        <v>39</v>
      </c>
      <c s="7" r="C27" t="n">
        <v>-1000</v>
      </c>
    </row>
    <row spans="1:3" r="28">
      <c s="4" r="A28" t="s">
        <v>168</v>
      </c>
      <c s="7" r="B28" t="n">
        <v>125</v>
      </c>
      <c s="7" r="C28" t="n">
        <v>-1000</v>
      </c>
    </row>
    <row spans="1:3" r="29">
      <c s="3" r="A29" t="s">
        <v>169</v>
      </c>
    </row>
    <row spans="1:3" r="30">
      <c s="4" r="A30" t="s">
        <v>170</v>
      </c>
      <c s="6" r="B30" t="n">
        <v>1322</v>
      </c>
      <c s="4" r="C30" t="s">
        <v>39</v>
      </c>
    </row>
    <row spans="1:3" r="31">
      <c s="4" r="A31" t="s">
        <v>171</v>
      </c>
      <c s="7" r="B31" t="n">
        <v>3445</v>
      </c>
      <c s="4" r="C31" t="s">
        <v>39</v>
      </c>
    </row>
    <row spans="1:3" r="32">
      <c s="4" r="A32" t="s">
        <v>172</v>
      </c>
      <c s="4" r="B32" t="s">
        <v>39</v>
      </c>
      <c s="7" r="C32" t="n">
        <v>3874</v>
      </c>
    </row>
    <row spans="1:3" r="33">
      <c s="4" r="A33" t="s">
        <v>173</v>
      </c>
      <c s="4" r="B33" t="s">
        <v>39</v>
      </c>
      <c s="6" r="C33" t="n">
        <v>18387</v>
      </c>
    </row>
    <row spans="1:3" r="34">
      <c s="4" r="A34" t="s">
        <v>174</v>
      </c>
      <c s="7" r="B34" t="n">
        <v>-935</v>
      </c>
      <c s="6" r="C34" t="n">
        <v>-14065</v>
      </c>
    </row>
    <row spans="1:3" r="35">
      <c s="4" r="A35" t="s">
        <v>175</v>
      </c>
      <c s="6" r="B35" t="n">
        <v>3832</v>
      </c>
      <c s="6" r="C35" t="n">
        <v>8196</v>
      </c>
    </row>
    <row spans="1:3" r="36">
      <c s="4" r="A36" t="s">
        <v>176</v>
      </c>
      <c s="6" r="B36" t="n">
        <v>-663</v>
      </c>
      <c s="6" r="C36" t="n">
        <v>-2320</v>
      </c>
    </row>
    <row spans="1:3" r="37">
      <c s="4" r="A37" t="s">
        <v>177</v>
      </c>
      <c s="6" r="B37" t="n">
        <v>805</v>
      </c>
      <c s="6" r="C37" t="n">
        <v>3125</v>
      </c>
    </row>
    <row spans="1:3" r="38">
      <c s="4" r="A38" t="s">
        <v>178</v>
      </c>
      <c s="7" r="B38" t="n">
        <v>142</v>
      </c>
      <c s="7" r="C38" t="n">
        <v>805</v>
      </c>
    </row>
    <row spans="1:3" r="39">
      <c s="4" r="A39" t="s">
        <v>179</v>
      </c>
      <c s="4" r="B39" t="s">
        <v>39</v>
      </c>
      <c s="4" r="C39" t="s">
        <v>39</v>
      </c>
    </row>
    <row spans="1:3" r="40">
      <c s="3" r="A40" t="s">
        <v>180</v>
      </c>
    </row>
    <row spans="1:3" r="41">
      <c s="4" r="A41" t="s">
        <v>181</v>
      </c>
      <c s="4" r="B41" t="s">
        <v>39</v>
      </c>
      <c s="7" r="C41" t="n">
        <v>201</v>
      </c>
    </row>
    <row spans="1:3" r="42">
      <c s="4" r="A42" t="s">
        <v>182</v>
      </c>
      <c s="4" r="B42" t="s">
        <v>39</v>
      </c>
      <c s="7" r="C42" t="n">
        <v>3</v>
      </c>
    </row>
    <row spans="1:3" r="43">
      <c s="4" r="A43" t="s">
        <v>183</v>
      </c>
      <c s="7" r="B43" t="n">
        <v>5000</v>
      </c>
      <c s="4" r="C43" t="s">
        <v>39</v>
      </c>
    </row>
    <row spans="1:3" r="44">
      <c s="4" r="A44" t="s">
        <v>184</v>
      </c>
      <c s="6" r="B44" t="n">
        <v>4766</v>
      </c>
      <c s="4" r="C44" t="s">
        <v>39</v>
      </c>
    </row>
    <row spans="1:3" r="45">
      <c s="4" r="A45" t="s">
        <v>185</v>
      </c>
      <c s="7" r="B45" t="n">
        <v>281</v>
      </c>
      <c s="4" r="C45"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0</v>
      </c>
      <c s="2" r="B1" t="s">
        <v>1</v>
      </c>
    </row>
    <row spans="1:2" r="2">
      <c s="2" r="B2" t="s">
        <v>2</v>
      </c>
    </row>
    <row spans="1:2" r="3">
      <c s="3" r="A3" t="s">
        <v>187</v>
      </c>
    </row>
    <row spans="1:2" r="4">
      <c s="4" r="A4" t="s">
        <v>191</v>
      </c>
      <c s="4" r="B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3</v>
      </c>
      <c s="2" r="B1" t="s">
        <v>1</v>
      </c>
    </row>
    <row spans="1:2" r="2">
      <c s="2" r="B2" t="s">
        <v>2</v>
      </c>
    </row>
    <row spans="1:2" r="3">
      <c s="3" r="A3" t="s">
        <v>187</v>
      </c>
    </row>
    <row spans="1:2" r="4">
      <c s="4" r="A4" t="s">
        <v>194</v>
      </c>
      <c s="4" r="B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Description of</vt:lpstr>
      <vt:lpstr>Liquidity and Financial Conditi</vt:lpstr>
      <vt:lpstr>Summary of Significant Accounti</vt:lpstr>
      <vt:lpstr>Property and Equipment</vt:lpstr>
      <vt:lpstr>Goodwill and Intangible Assets</vt:lpstr>
      <vt:lpstr>Fair Value of Financial Assets </vt:lpstr>
      <vt:lpstr>RPX License Agreement</vt:lpstr>
      <vt:lpstr>Stockholders' Equity and Redeem</vt:lpstr>
      <vt:lpstr>Related Party Transactions</vt:lpstr>
      <vt:lpstr>Commitments and Contingencies</vt:lpstr>
      <vt:lpstr>Income Taxes</vt:lpstr>
      <vt:lpstr>Subsequent Events</vt:lpstr>
      <vt:lpstr>Summary of Significant Accoun19</vt:lpstr>
      <vt:lpstr>Summary of Significant Accoun20</vt:lpstr>
      <vt:lpstr>Property and Equipment (Tables)</vt:lpstr>
      <vt:lpstr>Goodwill and Intangible Assets </vt:lpstr>
      <vt:lpstr>Fair Value of Financial Asset23</vt:lpstr>
      <vt:lpstr>Stockholders' Equity and Rede24</vt:lpstr>
      <vt:lpstr>Commitments and Contingencies (</vt:lpstr>
      <vt:lpstr>Income Taxes (Tables)</vt:lpstr>
      <vt:lpstr>Organization and Description 27</vt:lpstr>
      <vt:lpstr>Liquidity and Financial Condi28</vt:lpstr>
      <vt:lpstr>Summary of Significant Accoun29</vt:lpstr>
      <vt:lpstr>Summary of Significant Accoun30</vt:lpstr>
      <vt:lpstr>Summary of Significant Accoun31</vt:lpstr>
      <vt:lpstr>Property and Equipment (Details</vt:lpstr>
      <vt:lpstr>Property and Equipment (Detai33</vt:lpstr>
      <vt:lpstr>Goodwill and Intangible Asset34</vt:lpstr>
      <vt:lpstr>Goodwill and Intangible Asset35</vt:lpstr>
      <vt:lpstr>Goodwill and Intangible Asset36</vt:lpstr>
      <vt:lpstr>Goodwill and Intangible Asset37</vt:lpstr>
      <vt:lpstr>Fair Value of Financial Asset38</vt:lpstr>
      <vt:lpstr>Fair Value of Financial Asset39</vt:lpstr>
      <vt:lpstr>Fair Value of Financial Asset40</vt:lpstr>
      <vt:lpstr>Fair Value of Financial Asset41</vt:lpstr>
      <vt:lpstr>RPX License Agreement (Details </vt:lpstr>
      <vt:lpstr>Stockholders' Equity and Rede43</vt:lpstr>
      <vt:lpstr>Stockholders' Equity and Rede44</vt:lpstr>
      <vt:lpstr>Stockholders' Equity and Rede45</vt:lpstr>
      <vt:lpstr>Stockholders' Equity and Rede46</vt:lpstr>
      <vt:lpstr>Stockholders' Equity and Rede47</vt:lpstr>
      <vt:lpstr>Stockholders' Equity and Rede48</vt:lpstr>
      <vt:lpstr>Stockholders' Equity and Rede49</vt:lpstr>
      <vt:lpstr>Stockholders' Equity and Rede50</vt:lpstr>
      <vt:lpstr>Related Party Transactions (Det</vt:lpstr>
      <vt:lpstr>Commitments and Contingencies52</vt:lpstr>
      <vt:lpstr>Commitments and Contingencies53</vt:lpstr>
      <vt:lpstr>Income Taxes (Details)</vt:lpstr>
      <vt:lpstr>Income Taxes (Details 1)</vt:lpstr>
      <vt:lpstr>Income Taxes (Details 2)</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23:21Z</dcterms:created>
  <dcterms:modified xmlns:dcterms="http://purl.org/dc/terms/" xmlns:xsi="http://www.w3.org/2001/XMLSchema-instance" xsi:type="dcterms:W3CDTF">2016-03-29T16:23:21Z</dcterms:modified>
  <dc:title xmlns:dc="http://purl.org/dc/elements/1.1/">Untitled</dc:title>
  <dc:description xmlns:dc="http://purl.org/dc/elements/1.1/"/>
  <dc:subject xmlns:dc="http://purl.org/dc/elements/1.1/"/>
  <cp:keywords/>
  <cp:category/>
</cp:coreProperties>
</file>